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Summary of Significant Accounti" sheetId="9" r:id="rId9"/>
    <s:sheet name="Financial Statement Details" sheetId="10" r:id="rId10"/>
    <s:sheet name="Cash Equivalents and Marketable" sheetId="11" r:id="rId11"/>
    <s:sheet name="Fair Value Measurements" sheetId="12" r:id="rId12"/>
    <s:sheet name="Commitment and Contingencies" sheetId="13" r:id="rId13"/>
    <s:sheet name="Related Party Agreements" sheetId="14" r:id="rId14"/>
    <s:sheet name="Spinout of Brink Biologics and " sheetId="15" r:id="rId15"/>
    <s:sheet name="Stockholders' Equity" sheetId="16" r:id="rId16"/>
    <s:sheet name="Stock-Based Compensation" sheetId="17" r:id="rId17"/>
    <s:sheet name="Acquisition of Inex Bio, Inc" sheetId="18" r:id="rId18"/>
    <s:sheet name="Income Taxes" sheetId="19" r:id="rId19"/>
    <s:sheet name="Summary of Significant Accoun20" sheetId="20" r:id="rId20"/>
    <s:sheet name="Summary of Significant Accoun21" sheetId="21" r:id="rId21"/>
    <s:sheet name="Financial Statement Details (Ta" sheetId="22" r:id="rId22"/>
    <s:sheet name="Cash Equivalents and Marketab23" sheetId="23" r:id="rId23"/>
    <s:sheet name="Fair Value Measurements (Tables" sheetId="24" r:id="rId24"/>
    <s:sheet name="Stockholders' Equity (Tables)" sheetId="25" r:id="rId25"/>
    <s:sheet name="Stock-Based Compensation (Table" sheetId="26" r:id="rId26"/>
    <s:sheet name="Acquisition of Inex Bio, Inc (T" sheetId="27" r:id="rId27"/>
    <s:sheet name="Description of Business and B28" sheetId="28" r:id="rId28"/>
    <s:sheet name="Summary of Significant Accoun29" sheetId="29" r:id="rId29"/>
    <s:sheet name="Summary of Significant Accoun30" sheetId="30" r:id="rId30"/>
    <s:sheet name="Financial Statement Details - R" sheetId="31" r:id="rId31"/>
    <s:sheet name="Financial Statement Details - P" sheetId="32" r:id="rId32"/>
    <s:sheet name="Financial Statement Details - A" sheetId="33" r:id="rId33"/>
    <s:sheet name="Financial Statement Details - I" sheetId="34" r:id="rId34"/>
    <s:sheet name="Financial Statement Details -35" sheetId="35" r:id="rId35"/>
    <s:sheet name="Financial Statement Details - O" sheetId="36" r:id="rId36"/>
    <s:sheet name="Financial Statement Details -37" sheetId="37" r:id="rId37"/>
    <s:sheet name="Financial Statement Details -38" sheetId="38" r:id="rId38"/>
    <s:sheet name="Cash Equivalents and Marketab39" sheetId="39" r:id="rId39"/>
    <s:sheet name="Cash Equivalents and Marketab40" sheetId="40" r:id="rId40"/>
    <s:sheet name="Cash Equivalents and Marketab41" sheetId="41" r:id="rId41"/>
    <s:sheet name="Fair Value Measurements - Summa" sheetId="42" r:id="rId42"/>
    <s:sheet name="Fair Value Measurements - Sum43" sheetId="43" r:id="rId43"/>
    <s:sheet name="Commitment and Contingencies - " sheetId="44" r:id="rId44"/>
    <s:sheet name="Related Party Agreements - Addi" sheetId="45" r:id="rId45"/>
    <s:sheet name="Spinout of Brink Biologics an46" sheetId="46" r:id="rId46"/>
    <s:sheet name="Stockholders' Equity - Addition" sheetId="47" r:id="rId47"/>
    <s:sheet name="Stockholders' Equity - Summary " sheetId="48" r:id="rId48"/>
    <s:sheet name="Stock-Based Compensation - Stoc" sheetId="49" r:id="rId49"/>
    <s:sheet name="Stock-Based Compensation - Addi" sheetId="50" r:id="rId50"/>
    <s:sheet name="Stock-Based Compensation - St51" sheetId="51" r:id="rId51"/>
    <s:sheet name="Stock-Based Compensation - Rest" sheetId="52" r:id="rId52"/>
    <s:sheet name="Stock-Based Compensation - Summ" sheetId="53" r:id="rId53"/>
    <s:sheet name="Acquisition of Inex Bio, Inc - " sheetId="54" r:id="rId54"/>
    <s:sheet name="Acquisition of Inex Bio, Inc 55" sheetId="55" r:id="rId55"/>
    <s:sheet name="Acquisition of Inex Bio, Inc 56" sheetId="56" r:id="rId56"/>
    <s:sheet name="Acquisition of Inex Bio, Inc 57" sheetId="57" r:id="rId57"/>
    <s:sheet name="Acquisition of Inex Bio, Inc 58" sheetId="58" r:id="rId58"/>
    <s:sheet name="Income Taxes - Additional Infor" sheetId="59" r:id="rId59"/>
  </s:sheets>
  <s:definedNames/>
  <s:calcPr calcId="124519" calcMode="auto" fullCalcOnLoad="1"/>
</s:workbook>
</file>

<file path=xl/sharedStrings.xml><?xml version="1.0" encoding="utf-8"?>
<sst xmlns="http://schemas.openxmlformats.org/spreadsheetml/2006/main" uniqueCount="541">
  <si>
    <t>Document and Entity Information - shares</t>
  </si>
  <si>
    <t>6 Months Ended</t>
  </si>
  <si>
    <t>Jun. 30, 2016</t>
  </si>
  <si>
    <t>Aug. 09, 2016</t>
  </si>
  <si>
    <t>Document Document And Entity Information [Abstract]</t>
  </si>
  <si>
    <t>Document Type</t>
  </si>
  <si>
    <t>10-Q</t>
  </si>
  <si>
    <t>Amendment Flag</t>
  </si>
  <si>
    <t>false</t>
  </si>
  <si>
    <t>Document Period End Date</t>
  </si>
  <si>
    <t>Jun. 30,
		2016</t>
  </si>
  <si>
    <t>Document Fiscal Year Focus</t>
  </si>
  <si>
    <t>Document Fiscal Period Focus</t>
  </si>
  <si>
    <t>Q2</t>
  </si>
  <si>
    <t>Trading Symbol</t>
  </si>
  <si>
    <t>NK</t>
  </si>
  <si>
    <t>Entity Registrant Name</t>
  </si>
  <si>
    <t>NANTKWEST,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Receivables, net, prepaid expenses and other current assets</t>
  </si>
  <si>
    <t>Marketable securities</t>
  </si>
  <si>
    <t>Total current assets</t>
  </si>
  <si>
    <t>Marketable securities, noncurrent</t>
  </si>
  <si>
    <t>Property and equipment, net</t>
  </si>
  <si>
    <t>Intangible assets, net</t>
  </si>
  <si>
    <t>Other assets</t>
  </si>
  <si>
    <t>Total assets</t>
  </si>
  <si>
    <t>Current liabilities:</t>
  </si>
  <si>
    <t>Accounts payable</t>
  </si>
  <si>
    <t>Accrued expenses</t>
  </si>
  <si>
    <t>Due to related parties</t>
  </si>
  <si>
    <t>Other current liabilities</t>
  </si>
  <si>
    <t>Total current liabilities</t>
  </si>
  <si>
    <t>Build-to-suit liability, less current portion</t>
  </si>
  <si>
    <t>Deferred rent</t>
  </si>
  <si>
    <t>Deferred revenue</t>
  </si>
  <si>
    <t>Deferred tax liability</t>
  </si>
  <si>
    <t>Other liabilities</t>
  </si>
  <si>
    <t>Total liabilities</t>
  </si>
  <si>
    <t>Commitments and contingencies (Note 6)</t>
  </si>
  <si>
    <t xml:space="preserve"> </t>
  </si>
  <si>
    <t>Stockholders’ equity</t>
  </si>
  <si>
    <t>Common stock</t>
  </si>
  <si>
    <t>Additional paid-in capital</t>
  </si>
  <si>
    <t>Accumulated other comprehensive income (loss)</t>
  </si>
  <si>
    <t>Accumulated deficit</t>
  </si>
  <si>
    <t>Total stockholders’ equity</t>
  </si>
  <si>
    <t>Total liabilities and stockholders’ equity</t>
  </si>
  <si>
    <t>Condensed Consolidated Balance Sheets (Parenthetical) - Common Stock Class Undefined - $ / shares</t>
  </si>
  <si>
    <t>Common stock, par value</t>
  </si>
  <si>
    <t>Common stock, shares authorized</t>
  </si>
  <si>
    <t>Common stock, shares issued</t>
  </si>
  <si>
    <t>Common stock, shares outstanding</t>
  </si>
  <si>
    <t>Condensed Consolidated Statements of Operations (Unaudited) - USD ($) $ in Thousands</t>
  </si>
  <si>
    <t>3 Months Ended</t>
  </si>
  <si>
    <t>Jun. 30, 2015</t>
  </si>
  <si>
    <t>Income Statement [Abstract]</t>
  </si>
  <si>
    <t>Revenue</t>
  </si>
  <si>
    <t>Operating expenses:</t>
  </si>
  <si>
    <t>Research and development</t>
  </si>
  <si>
    <t>Selling, general and administrative</t>
  </si>
  <si>
    <t>Total operating expenses</t>
  </si>
  <si>
    <t>Loss from operations</t>
  </si>
  <si>
    <t>Other income (expense):</t>
  </si>
  <si>
    <t>Investment income, net</t>
  </si>
  <si>
    <t>Change in fair value of warrant liability</t>
  </si>
  <si>
    <t>Other income (expense), net</t>
  </si>
  <si>
    <t>Total other income (expense)</t>
  </si>
  <si>
    <t>Loss before income taxes</t>
  </si>
  <si>
    <t>Income tax (benefit) expense, net</t>
  </si>
  <si>
    <t>Net loss</t>
  </si>
  <si>
    <t>Net loss per share:</t>
  </si>
  <si>
    <t>Basic and diluted</t>
  </si>
  <si>
    <t>Weighted average number of shares during the period:</t>
  </si>
  <si>
    <t>Condensed Consolidated Statements of Comprehensive Loss (Unaudited) - USD ($) $ in Thousands</t>
  </si>
  <si>
    <t>Statement Of Income And Comprehensive Income [Abstract]</t>
  </si>
  <si>
    <t>Other comprehensive income, net of income taxes:</t>
  </si>
  <si>
    <t>Net unrealized gain on available-for-sale securities</t>
  </si>
  <si>
    <t>Reclassification of net realized gains on available-for-sale securities included in net loss</t>
  </si>
  <si>
    <t>Total other comprehensive income</t>
  </si>
  <si>
    <t>Comprehensive loss</t>
  </si>
  <si>
    <t>Condensed Consolidated Statement of Shareholders' Equity (Unaudited) - 6 months ended Jun. 30, 2016 - USD ($) $ in Thousands</t>
  </si>
  <si>
    <t>Total</t>
  </si>
  <si>
    <t>Common Stock</t>
  </si>
  <si>
    <t>Additional Paid-in Capital</t>
  </si>
  <si>
    <t>Other Comprehensive Loss</t>
  </si>
  <si>
    <t>Accumulated Deficit</t>
  </si>
  <si>
    <t>Beginning Balance at Dec. 31, 2015</t>
  </si>
  <si>
    <t>Beginning Balance, Shares at Dec. 31, 2015</t>
  </si>
  <si>
    <t>Exercise of stock options</t>
  </si>
  <si>
    <t>Exercise of stock options, Shares</t>
  </si>
  <si>
    <t>Stock-based compensation expense</t>
  </si>
  <si>
    <t>Vesting of restricted stock units</t>
  </si>
  <si>
    <t>Employee payroll taxes withheld related to vesting of restricted stock units</t>
  </si>
  <si>
    <t>Employee payroll taxes withheld related to vesting of restricted stock units, Shares</t>
  </si>
  <si>
    <t>Exercise of warrants</t>
  </si>
  <si>
    <t>Exercise of warrants, Shares</t>
  </si>
  <si>
    <t>Change in accounting principle - ASU 2016-09 forfeiture adjustment</t>
  </si>
  <si>
    <t>Repurchase of common stock</t>
  </si>
  <si>
    <t>Repurchase of common stock, Shares</t>
  </si>
  <si>
    <t>Other comprehensive income, net</t>
  </si>
  <si>
    <t>Ending Balance at Jun. 30, 2016</t>
  </si>
  <si>
    <t>Ending Balance, Shares at Jun. 30, 2016</t>
  </si>
  <si>
    <t>Condensed Consolidated Statements of Cash Flows (Unaudited) - USD ($) $ in Thousands</t>
  </si>
  <si>
    <t>Operating activities:</t>
  </si>
  <si>
    <t>Adjustments to reconcile net loss to net cash used in operating activities:</t>
  </si>
  <si>
    <t>Depreciation and amortization</t>
  </si>
  <si>
    <t>Deferred income tax benefit</t>
  </si>
  <si>
    <t>Change in value of warrant liability</t>
  </si>
  <si>
    <t>Non-cash interest items</t>
  </si>
  <si>
    <t>Loss incurred by Inex Bio</t>
  </si>
  <si>
    <t>Loss on disposal of assets</t>
  </si>
  <si>
    <t>Amortization of net premiums on marketable securities</t>
  </si>
  <si>
    <t>Gain on sales of marketable securities</t>
  </si>
  <si>
    <t>Gain on settlement of note payable</t>
  </si>
  <si>
    <t>Changes in operating assets and liabilities:</t>
  </si>
  <si>
    <t>Accounts receivable</t>
  </si>
  <si>
    <t>Prepaid and other current assets</t>
  </si>
  <si>
    <t>Accrued expenses and other liabilities</t>
  </si>
  <si>
    <t>Net cash used in operating activities</t>
  </si>
  <si>
    <t>Investing activities:</t>
  </si>
  <si>
    <t>Purchases of property and equipment</t>
  </si>
  <si>
    <t>Purchase of Inex Bio Inc., net of cash acquired</t>
  </si>
  <si>
    <t>Investment in intangible assets</t>
  </si>
  <si>
    <t>Purchases of marketable securities</t>
  </si>
  <si>
    <t>Sales/maturities of marketable securities</t>
  </si>
  <si>
    <t>Net cash used in investing activities</t>
  </si>
  <si>
    <t>Financing activities:</t>
  </si>
  <si>
    <t>Proceeds from debt and equity offerings, net of issuance costs</t>
  </si>
  <si>
    <t>Payments on notes payable</t>
  </si>
  <si>
    <t>Proceeds from exercise of stock options</t>
  </si>
  <si>
    <t>Proceeds from exercise of warrants</t>
  </si>
  <si>
    <t>Net cash (used in) provided by financing activities</t>
  </si>
  <si>
    <t>Net decrease in cash and cash equivalents</t>
  </si>
  <si>
    <t>Cash and cash equivalents, beginning of period</t>
  </si>
  <si>
    <t>Cash and cash equivalents, end of period</t>
  </si>
  <si>
    <t>Cash paid during the period for:</t>
  </si>
  <si>
    <t>Income taxes</t>
  </si>
  <si>
    <t>Supplemental disclosure of non-cash investing and financing activities:</t>
  </si>
  <si>
    <t>Estimated fair value of building under build-to-suit lease</t>
  </si>
  <si>
    <t>Lease Incentive</t>
  </si>
  <si>
    <t>Property and equipment purchases included in accounts payable and accrued expenses</t>
  </si>
  <si>
    <t>Cashless exercise of stock options and warrants</t>
  </si>
  <si>
    <t>Unrealized gain on marketable securities</t>
  </si>
  <si>
    <t>Inex Bio Inc</t>
  </si>
  <si>
    <t>Issuance of warrants in Inex Bio, Inc. acquisition</t>
  </si>
  <si>
    <t>Description of Business and Basis of Presentation</t>
  </si>
  <si>
    <t>Organization Consolidation And Presentation Of Financial Statements [Abstract]</t>
  </si>
  <si>
    <t>1. Description of Business and Basis of Presentation Organization NantKwest, Inc. (the Company) was incorporated in Illinois on October 7, 2002 under the name ZelleRx Corporation. On January 22, 2010, the Company changed its name to Conkwest, Inc., and on July 10, 2015, the Company changed its name to NantKwest, Inc. In March 2014, the Company redomesticated from the State of Illinois to the State of Delaware and the Illinois Company ceased to exist. The Company is a biotechnology company headquartered in San Diego, California with certain operations in Culver City, California and Woburn, Massachusetts. The Company is commercially developing targeted direct-acting immunotherapeutic agents for a variety of clinical conditions. The Company holds the exclusive right to commercialize activated natural killer (aNK) cells, a commercially viable natural killer cell-line, and a variety of genetically modified derivatives capable of killing cancer and virally infected cells. The Company owns corresponding U.S. and foreign composition and methods-of-use patents and applications covering the clinical use of aNK cells as a therapeutic to treat a spectrum of clinical conditions. The Company also licensed exclusive commercial rights to a portfolio of CD16 bearing aNK cells along with the corresponding U.S. and foreign composition and methods-of-use patents and applications covering the non-clinical use in laboratory testing of monoclonal antibodies as well as clinical use as a therapeutic to treat cancers in combination with antibody products. The Company has licensed or sub-licensed its cell lines and intellectual property to numerous pharmaceutical and biotechnology companies for such non-clinical uses. The Company retains exclusive worldwide rights to clinical and research data, intellectual property and know-how developed with the Company’s aNK cells, as well as the only clinical grade master cell bank. Unaudited Interim The accompanying condensed consolidated balance sheet at June 30, 2016, the condensed consolidated statements of operations and comprehensive loss for the three and six months ended June 30, 2016, the condensed consolidated statements of cash flows for the six months ended June 30, 2016, and the condensed consolidated statement of stockholders’ equity for the six months ended June 30, 2016, have been prepared by management of the Company and have not been audited. These financial statements have been prepared on the same basis as the audited consolidated financial statements for the fiscal year ended December 31, 2015 and, in the opinion of management, include all adjustments (consisting only of normal recurring adjustments) necessary for a fair statement of the Company’s results for the periods presented. These financial statements should be read in conjunction with the financial statements and notes thereto for the fiscal year ended December 31, 2015 included in the Company’s Annual Report on Form 10-K. Interim operating results are not necessarily indicative of operating results for the full year. The year-end condensed consolidated balance sheet data was derived from audited financial statements, but does not include all disclosures required by accounting principles generally accepted in the United States of America (GAAP). Principles of Consolidation The Company’s condensed consolidated financial statements include the accounts of the Company and its wholly-owned subsidiary, Inex Bio, Inc., and have been prepared in accordance with GAAP. All intercompany amounts have been eliminated. Prior Restatement The Company identified material errors in stock compensation expense, property and equipment and build-to-suit liability balances along with various other immaterial errors during the fourth quarter of fiscal 2015 related to prior periods. The correction of these errors resulted in the restatement of previously reported unaudited condensed consolidated financial statements for the second and third quarters of fiscal 2015, which were included in the Annual Report on Form 10-K for the year ended December 31, 2015. Accordingly, within this Quarterly Report on Form 10-Q, the unaudited condensed consolidated statement of operations for the three and six months ended June 30, 2015 and the unaudited condensed consolidated statement of cash flows for the six months ended June 30, 2015 have been labeled Restated. Liquidity As of June 30, 2016, the Company had an accumulated deficit of approximately $324.4 million. The Company also had negative cash flow from operations of approximately $17.2 million during the six months ended June 30, 2016. The Company expects that it will likely need additional capital to further fund development of, and seek regulatory approvals for, its product candidates, and begin to commercialize any approved products. The Company is currently focused primarily on the development of immunotherapeutic treatments for cancers and debilitating viral infections using targeted cancer killing cell line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and marketable securities on hand and through a combination of equity offerings, debt financings, government or other third-party funding, marketing and distribution arrangements and other collaborations, strategic alliances and licensing arrangements. Additional financing may not be available to the Company when needed and, if available, financing may not be obtained on terms favorable to the Company or its stockholders. While the Company expects its existing cash and cash equivalents and marketable securities will enable it to fund operations and capital expenditure requirements for the foreseeable future, it may not have sufficient funds to reach commercialization. Failure to obtain adequate financing when needed may require the Company to delay, reduce, limit or terminate some or all of its development programs or future commercialization efforts or grant rights to develop and market product candidates that the Company might otherwise prefer to develop and market itself which could adversely affect the Company’s ability to operate as a going concern. If the Company raises additional funds from the issuance of equity securities, substantial dilution to existing stockholders may result. If the Company raises additional funds by incurring debt financing, the terms of the debt may involve significant cash payment obligations as well as covenants and specific financial ratios that may restrict the Company’s ability to operate its business.</t>
  </si>
  <si>
    <t>Summary of Significant Accounting Policies</t>
  </si>
  <si>
    <t>Accounting Policies [Abstract]</t>
  </si>
  <si>
    <t xml:space="preserve">2. Summary of Significant Accounting Policies With the exception of the preclinical and clinical trial accrual, stock repurchases and stock-based compensation policies discussed below, there have been no significant changes to the items that the Company disclosed as its summary of significant accounting policies in the Annual Report on Form 10-K for the year ended December 31, 2015. Preclinical and As part of the process of preparing the financial statements, the Company is required to estimate expenses resulting from obligations under contracts with vendors, clinical research organizations and consultants. The financial terms of these contracts vary and may result in payment flows that do not match the periods over which materials or services are provided under such contracts. The Company estimates clinical trial and research agreement related expenses based on the services performed, pursuant to contracts with research institutions and clinical research organizations and other vendors that conduct clinical trials and research on the Company’s behalf. In accruing clinical and research related fees, the Company estimates the time period over which services will be performed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Stock Repurchases In November 2015, the board of directors approved a share repurchase program (2015 Share Repurchase Program) allowing the CEO or CFO, on behalf of the Company, to repurchase from time to time, in the open market or in privately negotiated transactions, up to $50.0 million of the Company’s outstanding shares of common stock, exclusive of any commissions, markups or expenses. The timing and amounts of any purchases will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The Company expects to finance the purchases with existing cash balances. As it is the intent for the repurchased shares to be retired, the Company has elected to account for the shares repurchased under the constructive retirement method. For shares repurchased in excess of par, the Company will allocate the excess value to accumulated deficit. Stock-Based Compensation The Company implemented Financial Accounting Standards Board issued Accounting Standard Update 2016-09, Stock Compensation (Topic 718): Improvements to Employee Share-Based Payment Accounting Use of Estimates The preparation of condensed consolidated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the Company evaluates its estimates, including those related to the valuation of warrants, stock-based compensation, the valuation allowance for deferred tax assets, preclinical and clinical trial accruals, and the valuation of build-to-suit lease assets. The Company bases its estimates on historical experience and on various other market-specific and relevant assumptions that it believes to be reasonable under the circumstances. Actual results could differ from those estimates. 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June 30,
2016
2015
Outstanding options
7,064,002
8,447,209
Outstanding restricted stock units
1,424,772
—
Outstanding warrants
17,794,544
18,417,078
Total
26,283,318
26,864,287
Amounts in the table above reflect the common stock equivalents of the noted instruments. Recent Accounting Pronouncements In February 2016, the FASB issued or ASU 2016-02, Leases (Topic 842) In March 2016, the FASB issued ASU 2016-09, Stock Compensation (Topic 718): Improvements to Employee Share-Based Payment Accounting The Company has adopted the guidance to 1) account for stock-based award forfeitures as they occur rather than apply an estimated forfeiture rate, 2) recognize the income tax effects of awards in the income statement when the awards vest or are settled, thus eliminating additional paid-in capital pools, 3) repurchase more of an employee’s shares for tax withholding purposes without triggering liability accounting, and 4) elected to adopt the amendments related to the presentation of excess tax benefits on the statement of cash flows using a prospective transition method. </t>
  </si>
  <si>
    <t>Financial Statement Details</t>
  </si>
  <si>
    <t>Financial Statement Details [Abstract]</t>
  </si>
  <si>
    <t>3. Financial Statement Details Receivables, Net, Prepaid Expenses and Other Current Assets As of June 30, 2016 and December 31, 2015, receivables, net, prepaid expenses and other current assets consisted of (in thousands):
June 30, 2016
December 31, 2015
(Unaudited)
Prepaid services
$
1,537
$
631
Interest receivable - marketable securities
1,428
911
Prepaid license fees
475
101
Prepaid legal fees
350
350
Deposits
141
—
Due from related parties (Note 7)
121
217
Prepaid insurance
84
466
Prepaid rent
46
—
Accounts receivable, net
3
—
Tax refund receivable
—
646
Other
11
—
$
4,196
$
3,322
Property and Equipment, Net As of June 30, 2016 and December 31, 2015, property and equipment consisted of (in thousands):
June 30, 2016
December 31, 2015
(Unaudited)
Construction in progress
$
7,825
$
5,136
Equipment
1,021
241
Software
400
6
Leasehold improvements
356
182
Furniture &amp; fixtures
175
125
9,777
5,690
Accumulated depreciation
(270
)
(167
)
$
9,507
$
5,523
Construction in progress includes the estimated fair market value of the building under the Company’s build-to-suit lease for $2.7 million of which the Company is the "deemed owner" for accounting purposes only. See Note 7. Intangible Assets As of June 30, 2016 and December 31, 2015, intangible assets consisted of (in thousands):
June 30, 2016
December 31, 2015
(Unaudited)
Technology license*
$
8,636
$
8,636
Less accumulated amortization
(2,240
)
(1,344
)
$
6,396
$
7,292
*Inclusive of $1.5 million intangible asset related to the deferred tax liability, which is not amortized. Amortization expense was $0.5 million, and $0.4 million for the three months ended June 30, 2016 and 2015, respectively, and $0.9 million and $0.4 million for the six months ended June 30, 2016 and 2015, respectively. Amortization for the Company’s technology license is included in research and development expense in the condensed consolidated statement of operations. Other Assets As of June 30, 2016 and December 31, 2015, other assets consisted of (in thousands):
June 30, 2016
December 31, 2015
(Unaudited)
Equipment not placed in service
$
567
$
624
License fees
308
—
Security deposit
248
344
Software license and implementation costs
17
391
$
1,140
$
1,359
Accrued Expenses As of June 30, 2016 and December 31, 2015, accrued expenses consisted of (in thousands):
June 30, 2016
December 31, 2015
(Unaudited)
Accrued bonus
$
2,179
$
1,359
Accrued professional and service fees
616
367
Accrued construction costs
610
132
Accrued compensation
590
348
Accrued preclinical and clinical trial costs
449
—
Accrued trade shows
109
—
Accrued franchise and property taxes
39
225
Other
132
144
$
4,724
$
2,575
Investment Income, Net Net investment income includes interest income from all bank accounts as well as marketable securities, net realized gains or losses on sales of investments and the amortization of the premiums and discounts of the investments and is as follows for the three and six months ended June 30, 2016 and 2015 (in thousands).
Three Months Ended June 30,
Six Months Ended June 30,
2016
2015
2016
2015
Interest income
$
1,239
$
33
$
2,431
$
65
Investment amortization accretion expense, net
(516
)
—
(942
)
—
Net realized gains on investments
16
—
18
—
$
739
$
33
$
1,507
$
65
Interest income includes interest from the Company’s bank deposits. The Company did not recognize an impairment loss on any investments for the three and six months ended June 30, 2016 and 2015.</t>
  </si>
  <si>
    <t>Cash Equivalents and Marketable Securities</t>
  </si>
  <si>
    <t>Cash Equivalents And Marketable Securities [Abstract]</t>
  </si>
  <si>
    <t>4. Cash Equivalents and Marketable Securities As of June 30, 2016, all of the Company’s marketable securities are classified as available-for-sale and are scheduled to mature within 4.0 years. At June 30, 2016, the detail of the Company’s cash equivalents and marketable securities is as follows (in thousands):
June 30, 2016
Amortized Cost
Unrealized Gains
Unrealized Losses
Fair Value
Current:
Commercial paper
$
4,993
$
4
$
—
$
4,997
Government sponsored securities
21,384
32
—
21,416
Corporate debt securities
138,173
80
(17
)
138,236
Foreign government bonds
10,880
13
(2
)
10,891
Current portion
175,430
129
(19
)
175,540
Noncurrent:
Government sponsored securities
27,022
166
—
27,188
Corporate debt securities
80,241
510
(6
)
80,745
Noncurrent portion
107,263
676
(6
)
107,933
Total
$
282,693
$
805
$
(25
)
$
283,473
At June 30, 2016, 29 of the securities and bonds are in an unrealized loss position. No securities have been in an unrealized loss position for greater than 12 months. Available-for-sale investments that had been in an unrealized loss position for less than 12 months at June 30, 2016 are as follows (in thousands):
June 30, 2016
Estimated Fair Value
Gross Unrealized Losses
Corporate debt securities
$
60,926
$
(23
)
Foreign government bonds
1,864
(2
)
Total
$
62,790
$
(25
) The Company evaluated its securities for other-than-temporary impairment and concluded that the decline in value was primarily caused by current economic and market conditions. The Company does not intend to sell the investments and it is not more likely than not that the Company will be required to sell the investments before recovery of their amortized cost bases. Therefore, the Company did not recognize any other-than-temporary impairment loss during the three and six months ended June 30, 2016 and 2015.</t>
  </si>
  <si>
    <t>Fair Value Measurements</t>
  </si>
  <si>
    <t>Fair Value Disclosures [Abstract]</t>
  </si>
  <si>
    <t xml:space="preserve">5. Fair Value Measurements In accordance with the authoritative guidance for financial assets and liabilities measured at fair value on a recurring basis (ASC Topic 820), the Company prioritizes the inputs used to measure fair value from market-based assumptions to entity specific assumptions as follows:
·
Level 1—Inputs based on quoted market prices for identical assets or liabilities in active markets at the measurement date.
·
Level 2—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Inputs which reflect management’s best estimate of what market participants would use in pricing the asset or liability at the measurement date. The inputs are unobservable in the market and significant to the instruments valuation. The following table presents the Company’s hierarchy for its assets measured at fair value on a recurring basis as of June 30, 2016 and December 31, 2015:
Fair Value Measurements at June 30, 2016
Total
Level 1
Level 2
Level 3
Assets:
Current:
Commercial paper
$
4,997
$
—
$
4,997
$
—
Government sponsored securities
21,416
—
21,416
—
Corporate debt securities
138,236
—
138,236
—
Foreign government bonds
10,891
—
10,891
—
Noncurrent:
Government sponsored securities
27,188
—
27,188
—
Corporate debt securities
80,745
—
80,745
—
Total assets measured at fair value
$
283,473
$
—
$
283,473
$
—
This table excludes $38.2 million in depository institutions that are classified as Level 1 assets.
Fair Value Measurements at December 31, 2015
Total
Level 1
Level 2
Level 3
Assets:
Current:
Cash and cash equivalents*
$
18,039
$
—
$
18,039
$
—
Commercial paper
24,917
—
24,917
—
Corporate debt securities
86,450
—
86,450
—
Foreign government bonds
6,943
—
6,943
—
Noncurrent:
Corporate debt securities
51,131
—
51,131
—
Foreign government bonds
4,004
—
4,004
—
Total assets measured at fair value
$
191,484
$
—
$
191,484
$
—
*This amount excludes $157.9 million in depository institutions which are classified as Level 1 assets. </t>
  </si>
  <si>
    <t>Commitment and Contingencies</t>
  </si>
  <si>
    <t>Commitments And Contingencies Disclosure [Abstract]</t>
  </si>
  <si>
    <t>Commitments and contingencies</t>
  </si>
  <si>
    <t>6. Commitments and Contingencies Contingencies In March 2009, the Company received a final rejection in one of the Company’s original patent applications pertaining to certain limited methods of use claims for NK-92 from the U.S. Patent and Trademark Office (the USPTO) (but the USPTO allowed claims on all of the other proposed claims, including other methods of use). The Company appealed this decision with the USPTO Board of Appeals and, in the fall of 2013, the Board of Appeals reversed the Examiner’s rejection of the claim to certain limited methods of use with NK-92, but affirmed the Examiner’s rejection of the remaining patent claims. In December 2013, the Company brought an action in the U.S. District Court for the Eastern District of Virginia to review the decision of the USPTO as the Company disagreed with the decision as to the certain limited non-allowed claims. On September 2, 2015, the U.S. District Court granted the USPTO’s motion for summary judgment. The Company is in the process of appealing the decision. Based on the information available at present, the Company cannot reasonably estimate a range of loss for this action. Accordingly, no liability associated with this action has been accrued. The Company is expensing legal costs associated with defending this litigation as the costs are incurred. Securities Litigation In March 2016, a securities class action complaint captioned Sudunagunta v. NantKwest, Inc., et al. Forsythe v. NantKwest, Inc., et al. In May 2016, the first of several complaints was filed in California Superior Court, Los Angeles County also related to the Company’s restatement of certain interim financial statements. Those complaints are captioned Wagner v. NantKwest, Inc., et al. Frye v. NantKwest, Inc., et al. Hare v. NantKwest, Inc. Wiencek v. NantKwest, Inc. et al. Contractual Obligations - Leases The Company leases: (i) office space in Cardiff-by-the-Sea, California; (ii) a research facility in Boston, Massachusetts on a month-to-month basis; (iii) a research facility in Woburn, Massachusetts (discussed further below) that replaced the Boston facility upon occupancy in May 2016; (iv) office space in Cary, North Carolina; (iv) a research facility in San Diego, California and; (v) research and manufacturing space in Culver City, California from a related party (Note 7). There were no new leases entered into during the three months ended June 30, 2016 In March 2016, the Company entered into a lease agreement for an approximately 7,893 square foot facility in Woburn, Massachusetts for a research and development laboratory, related office and other related uses. In June 2016, the lease was amended to add 260 square feet, for a total of 8,153 square feet. The base rent, including the amendment, is $0.2 million per year with a $1 per square foot annual increase on each anniversary date. The Company recognizes rent expense under its operating leases on a straight-line basis. Rent expense for the three months ended June 30, 2016 and 2015 was $0.7 million and $0.1 million, respectively, and $1.4 million and $0.2 million for the six months ended June 30, 2016 and 2015, respectively. Commitments The Company has not entered into any new significant contracts during the three months ended June 30, 2016.</t>
  </si>
  <si>
    <t>Related Party Agreements</t>
  </si>
  <si>
    <t>Related Party Transactions [Abstract]</t>
  </si>
  <si>
    <t xml:space="preserve">7. Related Party Agreements The Company’s Chairman and CEO founded and has a controlling interest in NantWorks, which is a collection of multiple companies in the healthcare and technology space. As described below, the Company has entered into arrangements with NantWorks and certain affiliates of NantWorks to facilitate the development of new genetically modified NK cells for the Company’s product pipeline. In March 2016, NantBioScience, Inc. (NantBioScience), a NantWorks company, and the National Cancer Institute entered into a cooperative research and development agreement. The agreement covers NantBioScience and its affiliates, including the Company. Under the agreement, the parties will collaborate on the preclinical and clinical development of proprietary recombinant NK cells and monoclonal antibodies in monotherapy and in combination immunotherapies. The Company expects to benefit from the preclinical and clinical research conducted during the first year under this agreement and is providing the first year of funding under the five-year agreement. In April 2016, the Company paid $0.6 million to the National Cancer Institute as a prepayment for this first year of funding. The Company recognizes research and development expense ratably over a 12-month period and recorded $0.2 million as of June 30, 2016. Under the NantWorks shared services agreement executed in November 2015, but effective August 2015, NantWorks provides corporate, general and administrative, manufacturing strategy, research and development, regulatory and clinical trial strategy and other support services, and the Company is charged for the services at cost plus reasonable allocations for indirect costs that relate to the employees providing the services. In June 2016, the Company amended the existing shared services agreement with NantWorks whereby the Company can provide such support services to NantWorks and/or any of its affiliates. For the three and six months ended June 30, 2016, the Company recorded $0.7 million and $1.5 million, respectively, to selling, general and administrative expense and $0.5 million and $0.8 million, respectively, to research and development expense under this arrangement on the condensed consolidated statement of operations. For the three months ended June 30, 2016, the Company recorded expense reimbursements of $9,000 to selling, general and administrative expense and $42,000 to research and development expense. No expenses were incurred during the three and six months ended June 30, 2015. The Company owed NantWorks a net amount of $1.7 million for all agreements between the two affiliates at June 30, 2016, which is included in due to related parties on the condensed consolidated balance sheet. Under the November 2015 facility license agreement with NantWorks for office and laboratory space, which was effective May 22, 2015, the Company recorded rent expense of $0.1 million and $0.3 million for the three and six months ended June 30, 2016, respectively, and $0.1 million for the three and six months ended June 30, 2015, which is included in research and development expense on the condensed consolidated statement of operations. The Company is responsible for costs to build out the laboratory and has incurred costs of approximately $3.5 million as of June 30, 2016, which is reflected in property and equipment, net on the condensed consolidated balance sheet. In addition, as the Company concluded that it was the “deemed owner” of the building (for accounting purposes only) during the construction period, the Company recorded a non-cash built-to-suit lease asset of $2.7 million representing its estimate of the fair market value of the building and a corresponding construction build-to-suit lease liability, recorded as a component of other current and non-current liabilities on the condensed consolidated balance sheet as of June 30, 2016. Under the June 2015 agreement with NantOmics, LLC (NantOmics) to obtain genomic sequencing and proteomic analysis services, as well as related data management and bioinformatics services, exclusively from NantOmics, the Company incurred $0 </t>
  </si>
  <si>
    <t>Spinout of Brink Biologics and Coneksis</t>
  </si>
  <si>
    <t>Spinout</t>
  </si>
  <si>
    <t>8. Spinout of Brink Biologics and Coneksis On June 9, 2015, the Company spun out its business related to testing and diagnostic products and services into the entity, Brink Biologics, Inc. (Brink Biologics) in exchange for all of the issued and outstanding shares of Brink Biologics which were subsequently distributed by a dividend to the Company’s stockholders. Under the spin-out arrangement, the Company transferred to Brink Biologics all of the Company’s existing revenue-earning, non-exclusive license agreements that allow third parties to use the Company’s cell lines and intellectual property for non-clinical laboratory testing. In addition, the Company transferred or licensed to Brink Biologics the Company’s other assets associated with testing and diagnostics products and services. The Company granted to Brink Biologics worldwide, exclusive licenses to the use of certain cell lines limited to the field of in vitro in vivo On June 9, 2015, the Company spun out its business related to veterinary oncology into the entity, Coneksis in exchange for all of the issued and outstanding shares of Coneksis which were subsequently distributed by a dividend to our stockholders. In connection with the spin-out arrangement, the Company granted to Coneksis worldwide, exclusive licenses for use of certain cell lines in the field of veterinary medical research and therapeutics, trademarks, intellectual property, and patents, including the Company’s rights under its license agreement with Fox Chase Cancer Center. As part of the agreement, the Company also has a non-exclusive license to any results and data arising from Coneksis’ use of the Company’s cell lines and intellectual property for the Company’s use for internal research purposes and outside of Coneksis’ field. In consideration for the license grants, Coneksis is obligated to pay the Company a single-digit royalty on amounts received for the sale of licensed products and services, as well as a single-digit percentage share of other revenue received by Coneksis from the grant of sublicenses under the Company’s rights. Coneksis and the Company have the right to terminate the license agreement under certain conditions. Also, as part of the spin-out arrangement, the Company has agreed to provide certain services to Coneksis for a transitional period on a fee-for-service basis. For the three and six months ended June 30, 2016, the Company recorded $1,500 and $3,000, respectively, for services provided to Coneksis, which is included in other income on the condensed consolidated statement of operations. No charges were incurred for services from June 9, 2015 to June 30, 2015. At June 30, 2016, Coneksis owes the Company $9,000, which has been fully reserved. The Company determined it has a variable interest in Brink Biologics and Coneksis through its royalty agreements. Based upon the level of equity investment at risk, Brink Biologics and Coneksis are considered variable interest entities (VIEs). The Company considered whether it is the primary beneficiary of the Brink Biologics and Coneksis VIEs and required to consolidate the entities. As the Company does not control the research and development or the sales of the potential licensed or commercialized products, the Company does not direct the activities of Brink Biologics and Coneksis that most significantly impact their economic performance. Therefore, the Company determined that it is not the primary beneficiary of the entities and does not consolidate the Brink Biologics VIE and the Coneksis VIE.</t>
  </si>
  <si>
    <t>Stockholders' Equity</t>
  </si>
  <si>
    <t>Equity [Abstract]</t>
  </si>
  <si>
    <t>9. Stockholders’ Equity Stock Repurchase— In November 2015, the board of directors approved a share repurchase program (2015 Share Repurchase Program) allowing the CEO or CFO, on behalf of the Company, to repurchase from time to time, in the open market or in privately negotiated transactions, up to $50.0 million of the Company’s outstanding shares of common stock, exclusive of any commissions, markups or expenses. The timing and amounts of any purchases will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The Company expects to finance the purchases with existing cash balances. During the three and six months ended June 30, 2016, the Company repurchased 928,600 and 1,228,600 shares of its common stock, respectively, at prices ranging between $6.05 per share and $8.50 per share for a total of $9.3 million. The shares were formally retired through board approval on June 15, 2016. The Company incurred approximately $28,000 of broker commissions on the repurchases. The Company accounted for the repurchases under the constructive retirement method and allocated the excess of the repurchase price over par value to accumulated deficit. At June 30, 2016, $40.7 million remained authorized for repurchase under the Company’s 2015 Share Repurchase Program. A summary of common stock repurchases for the six months ended June 30, 2016 is as follows:
Total number of shares purchased
Average price paid per share
Total number of shares purchased as part of publicly announced plans or programs
Maximum approximate dollar value of shares that may yet be purchased under the plans or programs
February
300,000
$
8.50
300,000
$47.5 million
May
346,200
$
6.77
646,200
$45.1 million
June
582,400
$
7.56
1,228,600
$40.7 million
Total
1,228,600
$
7.57</t>
  </si>
  <si>
    <t>Stock-Based Compensation</t>
  </si>
  <si>
    <t>Disclosure Of Compensation Related Costs Sharebased Payments [Abstract]</t>
  </si>
  <si>
    <t>10. Stock-Based Compensation Stock-Based Compensation The following table presents stock-based compensation included on the Company’s condensed consolidated statements of operations (in thousands):
Three Months Ended June 30,
Six Months Ended June 30,
2016
2015
2016
2015
(Restated)
(Restated)
Stock-based compensation expense:
Warrants for Class A common stock to an officer
$
15,182
$
122,190
$
27,272
$
122,190
Warrants for Class A common stock to an officer and a director related to Inex Bio, Inc. acquisition
—
—
—
22,747
Employee stock options
4,858
2,521
9,751
3,609
Non-employee stock options
—
1,602
—
2,290
Employee restricted stock units
3,148
—
6,530
—
Non-employee restricted stock units
167
—
364
—
$
23,355
$
126,313
$
43,917
$
150,836
Stock-based compensation expense in operating expenses:
Research and development
291
$
587
$
564
$
776
Selling, general and administrative
23,064
125,726
43,353
150,060
$
23,355
$
126,313
$
43,917
$
150,836
In the second quarter of 2016, the Company adopted ASU 2016-09, Stock Compensation (Topic 718): Improvements to Employee Share-Based Payment Accounting ASU 2016-09 also requires the recognition of the income tax effects of awards in the condensed consolidated statement of operations when the awards vest or are settled, thus eliminating addition paid-in capital pools. The Company elected to adopt the amendments related to the presentation of excess tax benefits on the condensed consolidated statement of cash flows using a prospective transition method. Stock Options The following table summarizes stock option activity under the equity incentive plans for the six months ended June 30, 2016 (in thousands, except for share and per share amounts):
Number of Shares
Weighted- Average Exercise
Aggregate Intrinsic Value
Weighted- Average Remaining Contractual (in years)
Outstanding at December 31, 2015
8,777,893
$
5.36
$
116,273
7.2
Options forfeited
(71,627
)
$
2.00
Options exercised
(1,642,264
)
$
0.78
Outstanding at June 30, 2016
7,064,002
$
6.45
$
25,677
6.4
Vested and Exercisable at June 30, 2016
4,480,534
The aggregate intrinsic value of stock options exercised during the six months ended June 30, 2016 was $11.9 million. The total unrecognized compensation cost related to non-vested stock options as of June 30, 2016 is $14.0 million, which is expected to be recognized over a weighted-average period of 2.2 years. Restricted Stock Units The following table summarizes the activity for restricted stock units under the 2015 Plan:
Number of Restricted Stock Units Outstanding
Weighted-Average Grant Date Fair Value
Unvested balance at December 31, 2015
1,129,638
$
20.51
Granted
407,800
$
7.76
Vested
(24,166
)
$
9.95
Forfeited
(88,500
)
$
12.07
Unvested balance at June 30, 2016
1,424,772
$
17.73
During the six months ended June 30, 2016, the Company granted restricted stock units of 407,800 shares of common stock, of which 340,300 were granted to employees of the Company and 67,500 were granted to employees of related companies under the Company’s shared services agreement with NantWorks (Note 7). As of June 30, 2016, there was $8.8 million of unrecognized stock-based compensation expense related to restricted stock units that is expected to be recognized over a weighted-average period of 1.8 years. Of that amount, $6.5 million of unrecognized expense is related to employee grants with a weighted-average period of 1.3 year and $2.3 million of unrecognized expense is related to non-employee grants with a weighted-average period of 3.3 years and is impacted by periodic mark-to-market adjustments. Warrants The following table summarizes the warrant activity for the six months ended June 30, 2016:
Outstanding at December 31, 2015
17,819,616
Warrants exercised
(25,072
)
Outstanding at June 30, 2016
17,794,544
Vested and exercisable at June 30, 2016
11,109,000
The total unrecognized compensation cost related to non-vested warrants as of June 30, 2016 is $72.6 million, which is expected to be recognized over a weighted-average period of 2.0 years.</t>
  </si>
  <si>
    <t>Acquisition of Inex Bio, Inc</t>
  </si>
  <si>
    <t>Business Combinations [Abstract]</t>
  </si>
  <si>
    <t>11. Acquisition of Inex Bio, Inc. In April 2012, the Company made a strategic decision to enter into a License Agreement with Inex Bio, Inc. (Inex Bio), a Republic of Korea corporation (the Inex License Agreement). Under the Inex License Agreement, the Company provided Inex Bio with an exclusive license to the Company’s technology to be used in products only in certain Asian countries. In exchange for the Inex License Agreement, the Company received a $0.3 million up-front license fee. In addition, the Company was eligible to receive milestone payments of up to $0.8 million based upon completion of clinical trials and a 5% royalty on net sales of applicable products using the aNK cells. No milestone payments were due or received for the three months ended March 31, 2015, the quarter in which the Company completed its acquisition of Inex Bio, as further discussed below. In May 2012, the Company acquired 57,000 shares of Inex Bio for $0.2 million, which represented 22.2% of the outstanding shares and 17.4% of the fully-diluted shares of Inex Bio. The Company accounted for its investment under the equity method. The Company reviewed its investment for impairment in accordance with ASC Topic 320, Investments—Debt and Equity Securities. In February and March 2015, InexBio Holdings, LLC (Holdings), an entity owned 50% by Cambridge Equities, L.P., an entity in which the Company’s CEO is the sole member of its general partner, and 50% Eragon Ventures, LLC, an entity of which one of the Company’s former directors is managing member, acquired 220,000 shares or 67.3% of Inex Bio from third party owners for $1.1 million. On March 30, 2015, the Company entered into a Stock Purchase Agreement with Holdings and the third party owners, pursuant to which the Company acquired all the remaining outstanding shares of Inex Bio not previously held by the Company. The Company paid to the other owners of Inex Bio cash of $1.5 million and issued warrants to acquire 593,072 shares of the Company’s Class A common stock at an exercise price of $2.00 per share. The Company valued the warrants using the Black-Sholes option-pricing model with a stock price of $10.72 per share as of March 30, 2015, an expected term of 0.04 years, and a volatility of 80%. This resulted in a total fair value of the warrants of $5.2 million. In April 2015, the Company received $1.2 million for the full exercise of the warrants. The Company recorded the transaction as an asset purchase because Inex Bio was a shell corporation without any employees or other significant assets and it did not meet the definition of a business under ASC Topic 805, Business Combinations. The purchase price paid to acquire Inex Bio from the other owners is as follows (in thousands):
Consideration
Total
Cash paid by InexBio Holdings, LLC
$
1,100
Cash paid by Company
1,482
Fair value of warrants
5,170
Aggregate purchase price
$
7,752
The following table summarizes the assets acquired and liabilities assumed (in thousands):
Cash
$
763
Intangible assets—reacquired rights of Company technology*
8,636
Other assets
42
Investment in Inex Bio
(221
)
Deferred tax liability
(1,467
)
Accounts payable
(1
)
Total assets acquired and liabilities assumed
$
7,752
* Inclusive of $1.5 million intangible asset related to deferred tax liability. The license solely covers pending patent applications at this time. The Company amortizes the intangible assets over 4 years, which represents the period until the next action date of the pending patent application in the territory of the license issued to Inex Bio. The Company paid Holdings cash of $6.5 million and issued warrants to acquire 2,609,520 shares of the Company’s Class A common stock at an exercise price of $2.00 per share for its assistance in negotiating the acquisition of Inex Bio from the other owners. The Company valued the warrants using the Black-Sholes option-pricing model with a stock price of $10.72 per share as of March 30, 2015, an expected term of 0.04 years, and a volatility of 80%. This resulted in a fair value of total warrants of $22.7 million. In April 2015, the Company received $5.2 million for the full exercise of the warrants. The following summarizes the net consideration paid to Holdings (in thousands):
Consideration
Total
Cash
$
6,518
Fair value of warrants
22,747
Less cash paid to acquire shares in Inex Bio
(1,100
)
Net consideration
$
28,165
The Company recorded compensation expense for the portion of the cash and warrants issued to Holdings that exceeded the fair value of the shares acquired consistent with ASC Topic 718. The Company recorded $22.7 million of stock-based compensation and $5.4 million of cash compensation to the Company’s chief executive officer and the former director as a result of acquiring their interest in Inex Bio.</t>
  </si>
  <si>
    <t>Income Taxes</t>
  </si>
  <si>
    <t>Income Tax Disclosure [Abstract]</t>
  </si>
  <si>
    <t>12. Income Taxes The difference between the federal statutory tax rate of 34% and the Company’s 0% tax rate is due to losses in jurisdictions from which the Company cannot benefit. Intraperiod tax allocation rules require the Company to allocate the provision for income taxes between continuing operations and other categories of earnings, such as other comprehensive income. In periods in which the Company has a year-to-date pre-tax loss from continuing operations and pre-tax income in other categories of earnings, such as other comprehensive income, the Company must allocate the tax provision to the other categories of earnings. The Company then records a related tax benefit in continuing operations. During the six months ended June 30, 2016, the Company recorded unrealized gains on its marketable securities in other comprehensive income, net of taxes. As a result, for the six months ended June 30, 2016 and 2015, the Company recorded a $0.2 million and $0 tax benefit, respectively, on the condensed consolidated statement of operations and $0.4 million and $0, respectively, in other comprehensive income. The Company is operating in Korea. During the six months ended June 30, 2016 and 2015, the tax benefit related to Korea is $0.2 million and $0, respectively. The Company currently files federal and state income tax returns in the United States and in Korea. Income tax expense consists of U.S. federal, state, and Korean income taxes. To date, the Company has not been required to pay U.S. federal income taxes because of current and accumulated net operating losses. Under ASU 2016-09, all excess tax benefits and tax deficiencies (including tax benefits of dividends on share-based payment awards) should be recognized as income tax expense or benefit in the statement of operations. The tax effects of exercised or vested awards should be treated as discrete items in the reporting period in which they occur. An entity also should recognize excess tax benefits regardless of whether the benefits reduce tax payable in the current period. The Company made an early adoption on the ASU 2016-09 effect in the second quarter of 2016. There is no cumulative impact as the federal excess deduction recognition of $40,000 and the state excess deduction recognition of $34,000 are offset by a corresponding change to the valuation allowance. The current year excess benefit of $6.2 million is offset by a corresponding change in the valuation allowance.</t>
  </si>
  <si>
    <t>Summary of Significant Accounting Policies (Policies)</t>
  </si>
  <si>
    <t>Principles of Consolidation</t>
  </si>
  <si>
    <t>Principles of Consolidation The Company’s condensed consolidated financial statements include the accounts of the Company and its wholly-owned subsidiary, Inex Bio, Inc., and have been prepared in accordance with GAAP. All intercompany amounts have been eliminated.</t>
  </si>
  <si>
    <t>Liquidity</t>
  </si>
  <si>
    <t>Liquidity As of June 30, 2016, the Company had an accumulated deficit of approximately $324.4 million. The Company also had negative cash flow from operations of approximately $17.2 million during the six months ended June 30, 2016. The Company expects that it will likely need additional capital to further fund development of, and seek regulatory approvals for, its product candidates, and begin to commercialize any approved products. The Company is currently focused primarily on the development of immunotherapeutic treatments for cancers and debilitating viral infections using targeted cancer killing cell line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and marketable securities on hand and through a combination of equity offerings, debt financings, government or other third-party funding, marketing and distribution arrangements and other collaborations, strategic alliances and licensing arrangements. Additional financing may not be available to the Company when needed and, if available, financing may not be obtained on terms favorable to the Company or its stockholders. While the Company expects its existing cash and cash equivalents and marketable securities will enable it to fund operations and capital expenditure requirements for the foreseeable future, it may not have sufficient funds to reach commercialization. Failure to obtain adequate financing when needed may require the Company to delay, reduce, limit or terminate some or all of its development programs or future commercialization efforts or grant rights to develop and market product candidates that the Company might otherwise prefer to develop and market itself which could adversely affect the Company’s ability to operate as a going concern. If the Company raises additional funds from the issuance of equity securities, substantial dilution to existing stockholders may result. If the Company raises additional funds by incurring debt financing, the terms of the debt may involve significant cash payment obligations as well as covenants and specific financial ratios that may restrict the Company’s ability to operate its business.</t>
  </si>
  <si>
    <t>Preclinical and Clinical Trial Accruals</t>
  </si>
  <si>
    <t>Preclinical and As part of the process of preparing the financial statements, the Company is required to estimate expenses resulting from obligations under contracts with vendors, clinical research organizations and consultants. The financial terms of these contracts vary and may result in payment flows that do not match the periods over which materials or services are provided under such contracts. The Company estimates clinical trial and research agreement related expenses based on the services performed, pursuant to contracts with research institutions and clinical research organizations and other vendors that conduct clinical trials and research on the Company’s behalf. In accruing clinical and research related fees, the Company estimates the time period over which services will be performed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si>
  <si>
    <t>Stock Repurchases</t>
  </si>
  <si>
    <t xml:space="preserve">Stock Repurchases In November 2015, the board of directors approved a share repurchase program (2015 Share Repurchase Program) allowing the CEO or CFO, on behalf of the Company, to repurchase from time to time, in the open market or in privately negotiated transactions, up to $50.0 million of the Company’s outstanding shares of common stock, exclusive of any commissions, markups or expenses. The timing and amounts of any purchases will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The Company expects to finance the purchases with existing cash balances. As it is the intent for the repurchased shares to be retired, the Company has elected to account for the shares repurchased under the constructive retirement method. For shares repurchased in excess of par, the Company will allocate the excess value to accumulated deficit. </t>
  </si>
  <si>
    <t>Stock-Based Compensation The Company implemented Financial Accounting Standards Board issued Accounting Standard Update 2016-09, Stock Compensation (Topic 718): Improvements to Employee Share-Based Payment Accounting</t>
  </si>
  <si>
    <t>Use of Estimates</t>
  </si>
  <si>
    <t>Use of Estimates The preparation of condensed consolidated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the Company evaluates its estimates, including those related to the valuation of warrants, stock-based compensation, the valuation allowance for deferred tax assets, preclinical and clinical trial accruals, and the valuation of build-to-suit lease assets. The Company bases its estimates on historical experience and on various other market-specific and relevant assumptions that it believes to be reasonable under the circumstances. Actual results could differ from those estimates.</t>
  </si>
  <si>
    <t>Basic and Diluted Net Loss Per Share of Common Stock</t>
  </si>
  <si>
    <t>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June 30,
2016
2015
Outstanding options
7,064,002
8,447,209
Outstanding restricted stock units
1,424,772
—
Outstanding warrants
17,794,544
18,417,078
Total
26,283,318
26,864,287
Amounts in the table above reflect the common stock equivalents of the noted instruments.</t>
  </si>
  <si>
    <t>Recent Accounting Pronouncements</t>
  </si>
  <si>
    <t xml:space="preserve">Recent Accounting Pronouncements In February 2016, the FASB issued or ASU 2016-02, Leases (Topic 842) In March 2016, the FASB issued ASU 2016-09, Stock Compensation (Topic 718): Improvements to Employee Share-Based Payment Accounting The Company has adopted the guidance to 1) account for stock-based award forfeitures as they occur rather than apply an estimated forfeiture rate, 2) recognize the income tax effects of awards in the income statement when the awards vest or are settled, thus eliminating additional paid-in capital pools, 3) repurchase more of an employee’s shares for tax withholding purposes without triggering liability accounting, and 4) elected to adopt the amendments related to the presentation of excess tax benefits on the statement of cash flows using a prospective transition method. </t>
  </si>
  <si>
    <t>Summary of Significant Accounting Policies (Tables)</t>
  </si>
  <si>
    <t>Securities Excluded from the Computation of Potentially Dilutive Securities</t>
  </si>
  <si>
    <t>The following table details those securities that have been excluded from the computation of potentially dilutive securities:
As of June 30,
2016
2015
Outstanding options
7,064,002
8,447,209
Outstanding restricted stock units
1,424,772
—
Outstanding warrants
17,794,544
18,417,078
Total
26,283,318
26,864,287
Amounts in the table above reflect the common stock equivalents of the noted instruments.</t>
  </si>
  <si>
    <t>Financial Statement Details (Tables)</t>
  </si>
  <si>
    <t>Receivables, Net, Prepaid Expenses and Other Current Assets</t>
  </si>
  <si>
    <t>As of June 30, 2016 and December 31, 2015, receivables, net, prepaid expenses and other current assets consisted of (in thousands):
June 30, 2016
December 31, 2015
(Unaudited)
Prepaid services
$
1,537
$
631
Interest receivable - marketable securities
1,428
911
Prepaid license fees
475
101
Prepaid legal fees
350
350
Deposits
141
—
Due from related parties (Note 7)
121
217
Prepaid insurance
84
466
Prepaid rent
46
—
Accounts receivable, net
3
—
Tax refund receivable
—
646
Other
11
—
$
4,196
$
3,322</t>
  </si>
  <si>
    <t>Property and Equipment</t>
  </si>
  <si>
    <t>As of June 30, 2016 and December 31, 2015, property and equipment consisted of (in thousands):
June 30, 2016
December 31, 2015
(Unaudited)
Construction in progress
$
7,825
$
5,136
Equipment
1,021
241
Software
400
6
Leasehold improvements
356
182
Furniture &amp; fixtures
175
125
9,777
5,690
Accumulated depreciation
(270
)
(167
)
$
9,507
$
5,523</t>
  </si>
  <si>
    <t>Intangible Assets</t>
  </si>
  <si>
    <t>As of June 30, 2016 and December 31, 2015, intangible assets consisted of (in thousands):
June 30, 2016
December 31, 2015
(Unaudited)
Technology license*
$
8,636
$
8,636
Less accumulated amortization
(2,240
)
(1,344
)
$
6,396
$
7,292
*Inclusive of $1.5 million intangible asset related to the deferred tax liability, which is not amortized.</t>
  </si>
  <si>
    <t>Other Assets</t>
  </si>
  <si>
    <t>As of June 30, 2016 and December 31, 2015, other assets consisted of (in thousands):
June 30, 2016
December 31, 2015
(Unaudited)
Equipment not placed in service
$
567
$
624
License fees
308
—
Security deposit
248
344
Software license and implementation costs
17
391
$
1,140
$
1,359</t>
  </si>
  <si>
    <t>Accrued Expenses</t>
  </si>
  <si>
    <t>As of June 30, 2016 and December 31, 2015, accrued expenses consisted of (in thousands):
June 30, 2016
December 31, 2015
(Unaudited)
Accrued bonus
$
2,179
$
1,359
Accrued professional and service fees
616
367
Accrued construction costs
610
132
Accrued compensation
590
348
Accrued preclinical and clinical trial costs
449
—
Accrued trade shows
109
—
Accrued franchise and property taxes
39
225
Other
132
144
$
4,724
$
2,575</t>
  </si>
  <si>
    <t>Investment Income, Net</t>
  </si>
  <si>
    <t>Net investment income includes interest income from all bank accounts as well as marketable securities, net realized gains or losses on sales of investments and the amortization of the premiums and discounts of the investments and is as follows for the three and six months ended June 30, 2016 and 2015 (in thousands).
Three Months Ended June 30,
Six Months Ended June 30,
2016
2015
2016
2015
Interest income
$
1,239
$
33
$
2,431
$
65
Investment amortization accretion expense, net
(516
)
—
(942
)
—
Net realized gains on investments
16
—
18
—
$
739
$
33
$
1,507
$
65</t>
  </si>
  <si>
    <t>Cash Equivalents and Marketable Securities (Tables)</t>
  </si>
  <si>
    <t>Schedule of Cash Equivalents and Marketable Securities Available-for-Sale</t>
  </si>
  <si>
    <t>At June 30, 2016, the detail of the Company’s cash equivalents and marketable securities is as follows (in thousands):
June 30, 2016
Amortized Cost
Unrealized Gains
Unrealized Losses
Fair Value
Current:
Commercial paper
$
4,993
$
4
$
—
$
4,997
Government sponsored securities
21,384
32
—
21,416
Corporate debt securities
138,173
80
(17
)
138,236
Foreign government bonds
10,880
13
(2
)
10,891
Current portion
175,430
129
(19
)
175,540
Noncurrent:
Government sponsored securities
27,022
166
—
27,188
Corporate debt securities
80,241
510
(6
)
80,745
Noncurrent portion
107,263
676
(6
)
107,933
Total
$
282,693
$
805
$
(25
)
$
283,473</t>
  </si>
  <si>
    <t>Available-for-Sale Investments in Unrealized Loss Position</t>
  </si>
  <si>
    <t xml:space="preserve">Available-for-sale investments that had been in an unrealized loss position for less than 12 months at June 30, 2016 are as follows (in thousands):
June 30, 2016
Estimated Fair Value
Gross Unrealized Losses
Corporate debt securities
$
60,926
$
(23
)
Foreign government bonds
1,864
(2
)
Total
$
62,790
$
(25
) </t>
  </si>
  <si>
    <t>Fair Value Measurements (Tables)</t>
  </si>
  <si>
    <t>Summary of Financial Assets Measured at Fair Value on Recurring Basis</t>
  </si>
  <si>
    <t xml:space="preserve">The following table presents the Company’s hierarchy for its assets measured at fair value on a recurring basis as of June 30, 2016 and December 31, 2015:
Fair Value Measurements at June 30, 2016
Total
Level 1
Level 2
Level 3
Assets:
Current:
Commercial paper
$
4,997
$
—
$
4,997
$
—
Government sponsored securities
21,416
—
21,416
—
Corporate debt securities
138,236
—
138,236
—
Foreign government bonds
10,891
—
10,891
—
Noncurrent:
Government sponsored securities
27,188
—
27,188
—
Corporate debt securities
80,745
—
80,745
—
Total assets measured at fair value
$
283,473
$
—
$
283,473
$
—
This table excludes $38.2 million in depository institutions that are classified as Level 1 assets.
Fair Value Measurements at December 31, 2015
Total
Level 1
Level 2
Level 3
Assets:
Current:
Cash and cash equivalents*
$
18,039
$
—
$
18,039
$
—
Commercial paper
24,917
—
24,917
—
Corporate debt securities
86,450
—
86,450
—
Foreign government bonds
6,943
—
6,943
—
Noncurrent:
Corporate debt securities
51,131
—
51,131
—
Foreign government bonds
4,004
—
4,004
—
Total assets measured at fair value
$
191,484
$
—
$
191,484
$
—
*This amount excludes $157.9 million in depository institutions which are classified as Level 1 assets. </t>
  </si>
  <si>
    <t>Stockholders' Equity (Tables)</t>
  </si>
  <si>
    <t>Summary of Common Stock Repurchases</t>
  </si>
  <si>
    <t>A summary of common stock repurchases for the six months ended June 30, 2016 is as follows:
Total number of shares purchased
Average price paid per share
Total number of shares purchased as part of publicly announced plans or programs
Maximum approximate dollar value of shares that may yet be purchased under the plans or programs
February
300,000
$
8.50
300,000
$47.5 million
May
346,200
$
6.77
646,200
$45.1 million
June
582,400
$
7.56
1,228,600
$40.7 million
Total
1,228,600
$
7.57</t>
  </si>
  <si>
    <t>Stock-Based Compensation (Tables)</t>
  </si>
  <si>
    <t>Stock Based Compensation Expenses Included in Operations Statement</t>
  </si>
  <si>
    <t>The following table presents stock-based compensation included on the Company’s condensed consolidated statements of operations (in thousands):
Three Months Ended June 30,
Six Months Ended June 30,
2016
2015
2016
2015
(Restated)
(Restated)
Stock-based compensation expense:
Warrants for Class A common stock to an officer
$
15,182
$
122,190
$
27,272
$
122,190
Warrants for Class A common stock to an officer and a director related to Inex Bio, Inc. acquisition
—
—
—
22,747
Employee stock options
4,858
2,521
9,751
3,609
Non-employee stock options
—
1,602
—
2,290
Employee restricted stock units
3,148
—
6,530
—
Non-employee restricted stock units
167
—
364
—
$
23,355
$
126,313
$
43,917
$
150,836
Stock-based compensation expense in operating expenses:
Research and development
291
$
587
$
564
$
776
Selling, general and administrative
23,064
125,726
43,353
150,060
$
23,355
$
126,313
$
43,917
$
150,836</t>
  </si>
  <si>
    <t>Summarizes Stock Option Activity Under Equity Intensive Plan</t>
  </si>
  <si>
    <t>The following table summarizes stock option activity under the equity incentive plans for the six months ended June 30, 2016 (in thousands, except for share and per share amounts):
Number of Shares
Weighted- Average Exercise
Aggregate Intrinsic Value
Weighted- Average Remaining Contractual (in years)
Outstanding at December 31, 2015
8,777,893
$
5.36
$
116,273
7.2
Options forfeited
(71,627
)
$
2.00
Options exercised
(1,642,264
)
$
0.78
Outstanding at June 30, 2016
7,064,002
$
6.45
$
25,677
6.4
Vested and Exercisable at June 30, 2016
4,480,534</t>
  </si>
  <si>
    <t>Restricted Stock Units Activity</t>
  </si>
  <si>
    <t>The following table summarizes the activity for restricted stock units under the 2015 Plan:
Number of Restricted Stock Units Outstanding
Weighted-Average Grant Date Fair Value
Unvested balance at December 31, 2015
1,129,638
$
20.51
Granted
407,800
$
7.76
Vested
(24,166
)
$
9.95
Forfeited
(88,500
)
$
12.07
Unvested balance at June 30, 2016
1,424,772
$
17.73</t>
  </si>
  <si>
    <t>Summary of Warrant Activity</t>
  </si>
  <si>
    <t>The following table summarizes the warrant activity for the six months ended June 30, 2016:
Outstanding at December 31, 2015
17,819,616
Warrants exercised
(25,072
)
Outstanding at June 30, 2016
17,794,544
Vested and exercisable at June 30, 2016
11,109,000</t>
  </si>
  <si>
    <t>Acquisition of Inex Bio, Inc (Tables)</t>
  </si>
  <si>
    <t>Summary of Purchase Price Paid to Inex Bio</t>
  </si>
  <si>
    <t>The following summarizes the net consideration paid to Holdings (in thousands):
Consideration
Total
Cash
$
6,518
Fair value of warrants
22,747
Less cash paid to acquire shares in Inex Bio
(1,100
)
Net consideration
$
28,165</t>
  </si>
  <si>
    <t>Summary of Assets and Liabilities Assumed</t>
  </si>
  <si>
    <t>The following table summarizes the assets acquired and liabilities assumed (in thousands):
Cash
$
763
Intangible assets—reacquired rights of Company technology*
8,636
Other assets
42
Investment in Inex Bio
(221
)
Deferred tax liability
(1,467
)
Accounts payable
(1
)
Total assets acquired and liabilities assumed
$
7,752
* Inclusive of $1.5 million intangible asset related to deferred tax liability.</t>
  </si>
  <si>
    <t>The purchase price paid to acquire Inex Bio from the other owners is as follows (in thousands):
Consideration
Total
Cash paid by InexBio Holdings, LLC
$
1,100
Cash paid by Company
1,482
Fair value of warrants
5,170
Aggregate purchase price
$
7,752</t>
  </si>
  <si>
    <t>Description of Business and Basis of Presentation - Additional Information (Detail) - USD ($) $ in Thousands</t>
  </si>
  <si>
    <t>Jan. 01, 2016</t>
  </si>
  <si>
    <t>Summary of Significant Accounting Policies - Additional Information (Detail)</t>
  </si>
  <si>
    <t>Nov. 30, 2015USD ($)</t>
  </si>
  <si>
    <t>Total amount authorized for repurchase</t>
  </si>
  <si>
    <t>Summary of Significant Accounting Policies - Securities Excluded from the Computation of Potentially Dilutive Securities (Detail) - shares</t>
  </si>
  <si>
    <t>Antidilutive Securities Excluded From Computation Of Earnings Per Share [Line Items]</t>
  </si>
  <si>
    <t>Antidilutive securities excluded from computation of earnings per share, amount</t>
  </si>
  <si>
    <t>Employee Stock Option</t>
  </si>
  <si>
    <t>Outstanding Restricted Stock Units</t>
  </si>
  <si>
    <t>Outstanding Warrants</t>
  </si>
  <si>
    <t>Financial Statement Details - Receivables, Net, Prepaid Expenses and Other Current Assets (Detail) - USD ($) $ in Thousands</t>
  </si>
  <si>
    <t>Prepaid services</t>
  </si>
  <si>
    <t>Interest receivable - marketable securities</t>
  </si>
  <si>
    <t>Prepaid license fees</t>
  </si>
  <si>
    <t>Prepaid legal fees</t>
  </si>
  <si>
    <t>Deposits</t>
  </si>
  <si>
    <t>Due from related parties (Note 7)</t>
  </si>
  <si>
    <t>Prepaid insurance</t>
  </si>
  <si>
    <t>Prepaid rent</t>
  </si>
  <si>
    <t>Accounts receivable, net</t>
  </si>
  <si>
    <t>Tax refund receivable</t>
  </si>
  <si>
    <t>Other</t>
  </si>
  <si>
    <t>Total receivables, net, prepaid expenses and other current assets</t>
  </si>
  <si>
    <t>Financial Statement Details - Property and Equipment, Net (Detail) - USD ($) $ in Thousands</t>
  </si>
  <si>
    <t>Property Plant And Equipment [Line Items]</t>
  </si>
  <si>
    <t>Property and equipment, gross</t>
  </si>
  <si>
    <t>Accumulated depreciation</t>
  </si>
  <si>
    <t>Construction in Progress</t>
  </si>
  <si>
    <t>Equipment</t>
  </si>
  <si>
    <t>Software</t>
  </si>
  <si>
    <t>Leasehold Improvements</t>
  </si>
  <si>
    <t>Furniture And Fixtures</t>
  </si>
  <si>
    <t>Financial Statement Details - Additional Information (Detail) - USD ($)</t>
  </si>
  <si>
    <t>Financial Statement Details [Line Items]</t>
  </si>
  <si>
    <t>Impairment losses on recognized investments</t>
  </si>
  <si>
    <t>Technology License</t>
  </si>
  <si>
    <t>Amortization expense</t>
  </si>
  <si>
    <t>NantWorks</t>
  </si>
  <si>
    <t>Non cash build to suit lease asset</t>
  </si>
  <si>
    <t>Financial Statement Details - Intangible Assets (Detail) - USD ($) $ in Thousands</t>
  </si>
  <si>
    <t>Finite Lived Intangible Assets [Line Items]</t>
  </si>
  <si>
    <t>Total intangible assets</t>
  </si>
  <si>
    <t>Less accumulated amortization</t>
  </si>
  <si>
    <t>Financial Statement Details - Intangible Assets (Parenthetical) (Detail) $ in Millions</t>
  </si>
  <si>
    <t>Jun. 30, 2016USD ($)</t>
  </si>
  <si>
    <t>Intangible asset related to deferred tax liability</t>
  </si>
  <si>
    <t>Financial Statement Details - Other Assets (Detail) - USD ($) $ in Thousands</t>
  </si>
  <si>
    <t>Equipment not placed in service</t>
  </si>
  <si>
    <t>License fees</t>
  </si>
  <si>
    <t>Security deposit</t>
  </si>
  <si>
    <t>Software license and implementation costs</t>
  </si>
  <si>
    <t>Other Assets Noncurrent</t>
  </si>
  <si>
    <t>Financial Statement Details - Accrued Expenses (Detail) - USD ($) $ in Thousands</t>
  </si>
  <si>
    <t>Accrued bonus</t>
  </si>
  <si>
    <t>Accrued professional and service fees</t>
  </si>
  <si>
    <t>Accrued construction costs</t>
  </si>
  <si>
    <t>Accrued compensation</t>
  </si>
  <si>
    <t>Accrued preclinical and clinical trial costs</t>
  </si>
  <si>
    <t>Accrued trade shows</t>
  </si>
  <si>
    <t>Accrued franchise and property taxes</t>
  </si>
  <si>
    <t>Accrued Liabilities Current</t>
  </si>
  <si>
    <t>Financial Statement Details - Investment Income, Net (Detail) - USD ($) $ in Thousands</t>
  </si>
  <si>
    <t>Interest income</t>
  </si>
  <si>
    <t>Investment amortization accretion expense, net</t>
  </si>
  <si>
    <t>Net realized gains on investments</t>
  </si>
  <si>
    <t>Cash Equivalents and Marketable Securities - Additional Information (Detail)</t>
  </si>
  <si>
    <t>Jun. 30, 2016Security</t>
  </si>
  <si>
    <t>Schedule Of Available For Sale Securities [Line Items]</t>
  </si>
  <si>
    <t>Available for sale securities maturity period</t>
  </si>
  <si>
    <t>4 years</t>
  </si>
  <si>
    <t>Debt Securities</t>
  </si>
  <si>
    <t>Number of available-for-sale securities in unrealized loss positions</t>
  </si>
  <si>
    <t>Maximum</t>
  </si>
  <si>
    <t>Available-for-sale securities, period of unrealized loss positions</t>
  </si>
  <si>
    <t>12 months</t>
  </si>
  <si>
    <t>Cash Equivalents and Marketable Securities - Schedule of Cash Equivalents and Marketable Securities Available-for-Sale (Detail) $ in Thousands</t>
  </si>
  <si>
    <t>Amortized Cost</t>
  </si>
  <si>
    <t>Unrealized Gains</t>
  </si>
  <si>
    <t>Unrealized Losses</t>
  </si>
  <si>
    <t>Fair Value</t>
  </si>
  <si>
    <t>Current Assets</t>
  </si>
  <si>
    <t>Current Assets | Commercial Paper</t>
  </si>
  <si>
    <t>Current Assets | Government Sponsored Securities</t>
  </si>
  <si>
    <t>Current Assets | Corporate Debt Securities</t>
  </si>
  <si>
    <t>Current Assets | Foreign Government Bonds</t>
  </si>
  <si>
    <t>Noncurrent Assets</t>
  </si>
  <si>
    <t>Noncurrent Assets | Government Sponsored Securities</t>
  </si>
  <si>
    <t>Noncurrent Assets | Corporate Debt Securities</t>
  </si>
  <si>
    <t>Cash Equivalents and Marketable Securities - Available-for-Sale Investments in Unrealized Loss Position (Detail) $ in Thousands</t>
  </si>
  <si>
    <t>Available for Sale Investments, Estimated Fair Value</t>
  </si>
  <si>
    <t>Available for Sale Investments, Gross Unrealized Losses</t>
  </si>
  <si>
    <t>Corporate Debt Securities</t>
  </si>
  <si>
    <t>Foreign Government Bonds</t>
  </si>
  <si>
    <t>Fair Value Measurements - Summary of Financial Assets Measured at Fair Value on Recurring Basis (Detail) - USD ($) $ in Thousands</t>
  </si>
  <si>
    <t>Fair Value Assets And Liabilities Measured On Recurring And Nonrecurring Basis [Line Items]</t>
  </si>
  <si>
    <t>Assets measured at fair value</t>
  </si>
  <si>
    <t>Current Assets | Cash and cash equivalents</t>
  </si>
  <si>
    <t>Noncurrent Assets | Foreign Government Bonds</t>
  </si>
  <si>
    <t>Level 2 | Current Assets | Foreign Government Bonds</t>
  </si>
  <si>
    <t>Level 2 | Current Assets | Commercial Paper</t>
  </si>
  <si>
    <t>Level 2 | Current Assets | Corporate Debt Securities</t>
  </si>
  <si>
    <t>Level 2 | Current Assets | Cash and cash equivalents</t>
  </si>
  <si>
    <t>Level 2 | Current Assets | Government Sponsored Securities</t>
  </si>
  <si>
    <t>Level 2 | Noncurrent Assets | Foreign Government Bonds</t>
  </si>
  <si>
    <t>Level 2 | Noncurrent Assets | Corporate Debt Securities</t>
  </si>
  <si>
    <t>Level 2 | Noncurrent Assets | Government Sponsored Securities</t>
  </si>
  <si>
    <t>Fair Value Measurements - Summary of Financial Assets Measured at Fair Value on Recurring Basis (Parenthetical) (Detail) - USD ($) $ in Millions</t>
  </si>
  <si>
    <t>Cash in depository institutions</t>
  </si>
  <si>
    <t>Commitment and Contingencies - Additional Information (Detail) $ in Millions</t>
  </si>
  <si>
    <t>1 Months Ended</t>
  </si>
  <si>
    <t>Jun. 30, 2016USD ($)ft²Lease$ / ft²</t>
  </si>
  <si>
    <t>Jun. 30, 2016USD ($)ft²Lease</t>
  </si>
  <si>
    <t>Jun. 30, 2015USD ($)</t>
  </si>
  <si>
    <t>Mar. 31, 2016ft²</t>
  </si>
  <si>
    <t>Commitments And Contingencies [Line Items]</t>
  </si>
  <si>
    <t>Number of new leases entered during period | Lease</t>
  </si>
  <si>
    <t>Rent expense | $</t>
  </si>
  <si>
    <t>Woburn, Massachusetts</t>
  </si>
  <si>
    <t>Number of square foot of facility leased. | ft²</t>
  </si>
  <si>
    <t>Addition to number of square foot of facility leased | ft²</t>
  </si>
  <si>
    <t>Base rent - yearly | $</t>
  </si>
  <si>
    <t>Annual increase of base rent | $ / ft²</t>
  </si>
  <si>
    <t>Period of agreement</t>
  </si>
  <si>
    <t>In June 2016, the lease was amended to add 260 square feet, for a total of 8,153 square feet.  The base rent, including the amendment, is $0.2 million per year with a $1 per square foot annual increase on each anniversary date.</t>
  </si>
  <si>
    <t>Related Party Agreements - Additional Information (Detail) - USD ($)</t>
  </si>
  <si>
    <t>Apr. 30, 2016</t>
  </si>
  <si>
    <t>Related Party Transaction [Line Items]</t>
  </si>
  <si>
    <t>NantBioScience</t>
  </si>
  <si>
    <t>Research and development expense, ratable payment period</t>
  </si>
  <si>
    <t>Costs incurred</t>
  </si>
  <si>
    <t>NantWorks | Research and Development</t>
  </si>
  <si>
    <t>Rent expense</t>
  </si>
  <si>
    <t>NantWorks | Shared Services Agreement</t>
  </si>
  <si>
    <t>NantWorks | Reimbursements | Shared Services Agreement</t>
  </si>
  <si>
    <t>NantWorks | As Adjusted | Shared Services Agreement</t>
  </si>
  <si>
    <t>NantWorks | As Adjusted | Reimbursements | Shared Services Agreement</t>
  </si>
  <si>
    <t>NantOmics</t>
  </si>
  <si>
    <t>Initial term of agreement entered into with the related party by the entity</t>
  </si>
  <si>
    <t>5 years</t>
  </si>
  <si>
    <t>Related party, agreement renewal term</t>
  </si>
  <si>
    <t>1 year</t>
  </si>
  <si>
    <t>Spinout of Brink Biologics and Coneksis - Additional Information (Detail) - USD ($) $ in Thousands</t>
  </si>
  <si>
    <t>Amount owed to the company</t>
  </si>
  <si>
    <t>Brink Biologics Inc | Spinout</t>
  </si>
  <si>
    <t>Royalty revenue</t>
  </si>
  <si>
    <t>Revenue from services</t>
  </si>
  <si>
    <t>Coneksis | Spinout</t>
  </si>
  <si>
    <t>Stockholders' Equity - Additional Information (Detail) - USD ($)</t>
  </si>
  <si>
    <t>May 31, 2016</t>
  </si>
  <si>
    <t>Feb. 29, 2016</t>
  </si>
  <si>
    <t>Nov. 30, 2015</t>
  </si>
  <si>
    <t>Class Of Stock [Line Items]</t>
  </si>
  <si>
    <t>Repurchase of common stock, shares</t>
  </si>
  <si>
    <t>Repurchase of common stock, par value</t>
  </si>
  <si>
    <t>Repurchase of common stock, value</t>
  </si>
  <si>
    <t>Remained authorized shares for repurchase</t>
  </si>
  <si>
    <t>Broker commissions on the repurchases</t>
  </si>
  <si>
    <t>Minimum</t>
  </si>
  <si>
    <t>Stockholders' Equity - Summary of Common Stock Repurchases (Detail) - USD ($)</t>
  </si>
  <si>
    <t>Stock-Based Compensation - Stock Based Compensation Expenses Related to Statement of Operations (Detail) - USD ($) $ in Thousands</t>
  </si>
  <si>
    <t>Employee Service Share Based Compensation Allocation Of Recognized Period Costs [Line Items]</t>
  </si>
  <si>
    <t>Warrants For Class A Common Stock | Officer</t>
  </si>
  <si>
    <t>Warrants For Class A Common Stock | Director Related to Inex Bio, Inc</t>
  </si>
  <si>
    <t>Non Employee Stock Options</t>
  </si>
  <si>
    <t>Employee Restricted Stock Units | Employees Of Related Company</t>
  </si>
  <si>
    <t>Non Employee Restricted Stock Units</t>
  </si>
  <si>
    <t>Research and Development</t>
  </si>
  <si>
    <t>Selling, General and Administrative | Employee And Non Employee</t>
  </si>
  <si>
    <t>Stock-Based Compensation - Additional Information (Detail) - USD ($) $ in Thousands</t>
  </si>
  <si>
    <t>Mar. 31, 2016</t>
  </si>
  <si>
    <t>Share Based Compensation Arrangement By Share Based Payment Award [Line Items]</t>
  </si>
  <si>
    <t>Additional stock compensation expense</t>
  </si>
  <si>
    <t>Warrants</t>
  </si>
  <si>
    <t>Weighted-average period for recognition</t>
  </si>
  <si>
    <t>2 years</t>
  </si>
  <si>
    <t>Unrecognized compensation cost related to non-vested warrants</t>
  </si>
  <si>
    <t>Aggregate intrinsic value of stock options exercised</t>
  </si>
  <si>
    <t>Unrecognized compensation cost related to non-vested stock options</t>
  </si>
  <si>
    <t>1 year 4 months 24 days</t>
  </si>
  <si>
    <t>1 year 7 months 6 days</t>
  </si>
  <si>
    <t>Number of Shares, Granted</t>
  </si>
  <si>
    <t>Outstanding Restricted Stock Units | Employees Of Related Company</t>
  </si>
  <si>
    <t>Employee Restricted Stock Units</t>
  </si>
  <si>
    <t>3 years 3 months 18 days</t>
  </si>
  <si>
    <t>Stock-Based Compensation - Stock Option Activity (Detail) - Employee Stock Option - USD ($) $ / shares in Units, $ in Thousands</t>
  </si>
  <si>
    <t>12 Months Ended</t>
  </si>
  <si>
    <t>Number of Shares</t>
  </si>
  <si>
    <t>Stock Options, Beginning Balance</t>
  </si>
  <si>
    <t>Stock Options, Options forfeited</t>
  </si>
  <si>
    <t>Stock Options, Options exercised</t>
  </si>
  <si>
    <t>Stock Options, Ending Balance</t>
  </si>
  <si>
    <t>Stock Options, Vested and Exercisable</t>
  </si>
  <si>
    <t>Weighted Average Exercise Price</t>
  </si>
  <si>
    <t>Weighted Average Exercise Price, Outstanding Beginning balance</t>
  </si>
  <si>
    <t>Weighted Average Exercise Price, Options forfeited</t>
  </si>
  <si>
    <t>Weighted Average Exercise Price, Options exercised</t>
  </si>
  <si>
    <t>Weighted Average Exercise Price, Outstanding Ending balance</t>
  </si>
  <si>
    <t>Aggregate Intrinsic Value</t>
  </si>
  <si>
    <t>Aggregate Intrinsic Value, Outstanding</t>
  </si>
  <si>
    <t>Weighted Average Remaining Contractual Life</t>
  </si>
  <si>
    <t>Weighted Average Remaining Contractual Life, Outstanding</t>
  </si>
  <si>
    <t>6 years 4 months 24 days</t>
  </si>
  <si>
    <t>7 years 2 months 12 days</t>
  </si>
  <si>
    <t>Stock-Based Compensation - Restricted Stock Units Activity (Detail) - Outstanding Restricted Stock Units</t>
  </si>
  <si>
    <t>Jun. 30, 2016$ / sharesshares</t>
  </si>
  <si>
    <t>Number of Shares, Unvested, Beginning balance | shares</t>
  </si>
  <si>
    <t>Number of Shares, Granted | shares</t>
  </si>
  <si>
    <t>Number of Shares, Vested | shares</t>
  </si>
  <si>
    <t>Number of Shares, Forfeited | shares</t>
  </si>
  <si>
    <t>Number of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Stock-Based Compensation - Summary of Warrant Activity (Detail) - Outstanding Warrants</t>
  </si>
  <si>
    <t>Jun. 30, 2016shares</t>
  </si>
  <si>
    <t>Warrant [Line Items]</t>
  </si>
  <si>
    <t>Warrants, Beginning Balance</t>
  </si>
  <si>
    <t>Warrants exercised</t>
  </si>
  <si>
    <t>Warrants, Ending Balance</t>
  </si>
  <si>
    <t>Warrants, Vested and exercisable Ending Balance</t>
  </si>
  <si>
    <t>Acquisition of Inex Bio, Inc - Additional Information (Detail) - USD ($)</t>
  </si>
  <si>
    <t>Mar. 30, 2015</t>
  </si>
  <si>
    <t>Apr. 30, 2015</t>
  </si>
  <si>
    <t>May 31, 2012</t>
  </si>
  <si>
    <t>Apr. 30, 2012</t>
  </si>
  <si>
    <t>Mar. 31, 2015</t>
  </si>
  <si>
    <t>Asset Purchase [Line Items]</t>
  </si>
  <si>
    <t>Number of shares acquired during period</t>
  </si>
  <si>
    <t>Stock issued during period, value, acquisitions</t>
  </si>
  <si>
    <t>Outstanding shares acquired, percentage</t>
  </si>
  <si>
    <t>22.20%</t>
  </si>
  <si>
    <t>Percentage of fully diluted shares acquired</t>
  </si>
  <si>
    <t>17.40%</t>
  </si>
  <si>
    <t>Inex Bio Holdings, LLC</t>
  </si>
  <si>
    <t>Payments to acquire business</t>
  </si>
  <si>
    <t>Stock price of warrants</t>
  </si>
  <si>
    <t>Term of warrants after closing date of the purchase agreement</t>
  </si>
  <si>
    <t>15 days</t>
  </si>
  <si>
    <t>Expected volatility rate</t>
  </si>
  <si>
    <t>80.00%</t>
  </si>
  <si>
    <t>Issuance of warrants in Inex Bio acquisition</t>
  </si>
  <si>
    <t>Cash based compensation</t>
  </si>
  <si>
    <t>Inex Bio Holdings, LLC | Common Class A</t>
  </si>
  <si>
    <t>Warrants issued to acquire shares</t>
  </si>
  <si>
    <t>Common stock exercise price</t>
  </si>
  <si>
    <t>Other Owner Of Inex Bio Inc</t>
  </si>
  <si>
    <t>Other Owner Of Inex Bio Inc | Common Class A</t>
  </si>
  <si>
    <t>Inex Bio</t>
  </si>
  <si>
    <t>Intangible assets amortizes period</t>
  </si>
  <si>
    <t>Cambridge Equities, L.P | Inex Bio Holdings, LLC</t>
  </si>
  <si>
    <t>Ownership percentage of third party business</t>
  </si>
  <si>
    <t>50.00%</t>
  </si>
  <si>
    <t>Eragon Ventures, LLC</t>
  </si>
  <si>
    <t>Percentage shares acquired</t>
  </si>
  <si>
    <t>67.30%</t>
  </si>
  <si>
    <t>Inex license agreement</t>
  </si>
  <si>
    <t>Milestone payment amount</t>
  </si>
  <si>
    <t>Percentage of royalty on net sales</t>
  </si>
  <si>
    <t>5.00%</t>
  </si>
  <si>
    <t>Up front fee | Inex license agreement</t>
  </si>
  <si>
    <t>License fees received</t>
  </si>
  <si>
    <t>Maximum | Inex license agreement</t>
  </si>
  <si>
    <t>Acquisition of Inex Bio, Inc - Summary of Purchase Price Paid to Inex Bio (Detail) - Other Owner Of Inex Bio Inc $ in Thousands</t>
  </si>
  <si>
    <t>Cash paid by InexBio Holdings, LLC</t>
  </si>
  <si>
    <t>Cash paid by Company</t>
  </si>
  <si>
    <t>Fair value of warrants</t>
  </si>
  <si>
    <t>Aggregate purchase price</t>
  </si>
  <si>
    <t>Acquisition of Inex Bio, Inc - Summary of Assets and Liabilities Assumed (Detail) - Other Owner Of Inex Bio Inc $ in Thousands</t>
  </si>
  <si>
    <t>Cash</t>
  </si>
  <si>
    <t>Intangible assets—reacquired rights of Company technology</t>
  </si>
  <si>
    <t>Investment in Inex Bio</t>
  </si>
  <si>
    <t>Total assets acquired and liabilities assumed</t>
  </si>
  <si>
    <t>Acquisition of Inex Bio, Inc - Summary of Assets and Liabilities Assumed (Parenthetical) (Detail) $ in Millions</t>
  </si>
  <si>
    <t>Acquisition of Inex Bio, Inc - Summary of Net Consideration Paid to Holdings (Detail) - Inex Bio Holdings, LLC $ in Thousands</t>
  </si>
  <si>
    <t>Less cash paid to acquire shares in Inex Bio</t>
  </si>
  <si>
    <t>Income Taxes - Additional Information (Detail) - USD ($)</t>
  </si>
  <si>
    <t>Income Tax [Line Items]</t>
  </si>
  <si>
    <t>Federal statutory tax rate</t>
  </si>
  <si>
    <t>34.00%</t>
  </si>
  <si>
    <t>Company's effective tax rate</t>
  </si>
  <si>
    <t>0.00%</t>
  </si>
  <si>
    <t>Tax benefit</t>
  </si>
  <si>
    <t>Tax benefit in other comprehensive income</t>
  </si>
  <si>
    <t>ASU 2016-09</t>
  </si>
  <si>
    <t>Federal excess deduction tax amount</t>
  </si>
  <si>
    <t>State excess deduction tax amount</t>
  </si>
  <si>
    <t>Total current year benefit</t>
  </si>
  <si>
    <t>Korea</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326110</v>
      </c>
    </row>
    <row spans="1:3" r="12">
      <c s="4" r="A12" t="s">
        <v>19</v>
      </c>
      <c s="4" r="B12" t="s">
        <v>20</v>
      </c>
    </row>
    <row spans="1:3" r="13">
      <c s="4" r="A13" t="s">
        <v>21</v>
      </c>
      <c s="4" r="B13" t="s">
        <v>22</v>
      </c>
    </row>
    <row spans="1:3" r="14">
      <c s="4" r="A14" t="s">
        <v>23</v>
      </c>
      <c s="6" r="C14" t="n">
        <v>82311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7</v>
      </c>
      <c s="2" r="B1" t="s">
        <v>1</v>
      </c>
    </row>
    <row spans="1:2" r="2">
      <c s="2" r="B2" t="s">
        <v>2</v>
      </c>
    </row>
    <row spans="1:2" r="3">
      <c s="4" r="A3" t="s">
        <v>178</v>
      </c>
    </row>
    <row spans="1:2" r="4">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4</v>
      </c>
      <c s="2" r="B1" t="s">
        <v>2</v>
      </c>
      <c s="2" r="C1" t="s">
        <v>25</v>
      </c>
    </row>
    <row spans="1:3" r="2">
      <c s="3" r="A2" t="s">
        <v>26</v>
      </c>
    </row>
    <row spans="1:3" r="3">
      <c s="4" r="A3" t="s">
        <v>27</v>
      </c>
      <c s="7" r="B3" t="n">
        <v>38223</v>
      </c>
      <c s="7" r="C3" t="n">
        <v>175908</v>
      </c>
    </row>
    <row spans="1:3" r="4">
      <c s="4" r="A4" t="s">
        <v>28</v>
      </c>
      <c s="6" r="B4" t="n">
        <v>4196</v>
      </c>
      <c s="6" r="C4" t="n">
        <v>3322</v>
      </c>
    </row>
    <row spans="1:3" r="5">
      <c s="4" r="A5" t="s">
        <v>29</v>
      </c>
      <c s="6" r="B5" t="n">
        <v>175540</v>
      </c>
      <c s="6" r="C5" t="n">
        <v>118310</v>
      </c>
    </row>
    <row spans="1:3" r="6">
      <c s="4" r="A6" t="s">
        <v>30</v>
      </c>
      <c s="6" r="B6" t="n">
        <v>217959</v>
      </c>
      <c s="6" r="C6" t="n">
        <v>297540</v>
      </c>
    </row>
    <row spans="1:3" r="7">
      <c s="4" r="A7" t="s">
        <v>31</v>
      </c>
      <c s="6" r="B7" t="n">
        <v>107933</v>
      </c>
      <c s="6" r="C7" t="n">
        <v>55135</v>
      </c>
    </row>
    <row spans="1:3" r="8">
      <c s="4" r="A8" t="s">
        <v>32</v>
      </c>
      <c s="6" r="B8" t="n">
        <v>9507</v>
      </c>
      <c s="6" r="C8" t="n">
        <v>5523</v>
      </c>
    </row>
    <row spans="1:3" r="9">
      <c s="4" r="A9" t="s">
        <v>33</v>
      </c>
      <c s="6" r="B9" t="n">
        <v>6396</v>
      </c>
      <c s="6" r="C9" t="n">
        <v>7292</v>
      </c>
    </row>
    <row spans="1:3" r="10">
      <c s="4" r="A10" t="s">
        <v>34</v>
      </c>
      <c s="6" r="B10" t="n">
        <v>1140</v>
      </c>
      <c s="6" r="C10" t="n">
        <v>1359</v>
      </c>
    </row>
    <row spans="1:3" r="11">
      <c s="4" r="A11" t="s">
        <v>35</v>
      </c>
      <c s="6" r="B11" t="n">
        <v>342935</v>
      </c>
      <c s="6" r="C11" t="n">
        <v>366849</v>
      </c>
    </row>
    <row spans="1:3" r="12">
      <c s="3" r="A12" t="s">
        <v>36</v>
      </c>
    </row>
    <row spans="1:3" r="13">
      <c s="4" r="A13" t="s">
        <v>37</v>
      </c>
      <c s="6" r="B13" t="n">
        <v>3303</v>
      </c>
      <c s="6" r="C13" t="n">
        <v>2085</v>
      </c>
    </row>
    <row spans="1:3" r="14">
      <c s="4" r="A14" t="s">
        <v>38</v>
      </c>
      <c s="6" r="B14" t="n">
        <v>4724</v>
      </c>
      <c s="6" r="C14" t="n">
        <v>2575</v>
      </c>
    </row>
    <row spans="1:3" r="15">
      <c s="4" r="A15" t="s">
        <v>39</v>
      </c>
      <c s="6" r="B15" t="n">
        <v>1727</v>
      </c>
      <c s="6" r="C15" t="n">
        <v>1352</v>
      </c>
    </row>
    <row spans="1:3" r="16">
      <c s="4" r="A16" t="s">
        <v>40</v>
      </c>
      <c s="6" r="B16" t="n">
        <v>291</v>
      </c>
      <c s="6" r="C16" t="n">
        <v>136</v>
      </c>
    </row>
    <row spans="1:3" r="17">
      <c s="4" r="A17" t="s">
        <v>41</v>
      </c>
      <c s="6" r="B17" t="n">
        <v>10045</v>
      </c>
      <c s="6" r="C17" t="n">
        <v>6148</v>
      </c>
    </row>
    <row spans="1:3" r="18">
      <c s="4" r="A18" t="s">
        <v>42</v>
      </c>
      <c s="6" r="B18" t="n">
        <v>2417</v>
      </c>
      <c s="6" r="C18" t="n">
        <v>2468</v>
      </c>
    </row>
    <row spans="1:3" r="19">
      <c s="4" r="A19" t="s">
        <v>43</v>
      </c>
      <c s="6" r="B19" t="n">
        <v>1924</v>
      </c>
      <c s="6" r="C19" t="n">
        <v>845</v>
      </c>
    </row>
    <row spans="1:3" r="20">
      <c s="4" r="A20" t="s">
        <v>44</v>
      </c>
      <c s="6" r="B20" t="n">
        <v>197</v>
      </c>
      <c s="6" r="C20" t="n">
        <v>228</v>
      </c>
    </row>
    <row spans="1:3" r="21">
      <c s="4" r="A21" t="s">
        <v>45</v>
      </c>
      <c s="6" r="B21" t="n">
        <v>969</v>
      </c>
      <c s="6" r="C21" t="n">
        <v>1165</v>
      </c>
    </row>
    <row spans="1:3" r="22">
      <c s="4" r="A22" t="s">
        <v>46</v>
      </c>
      <c s="6" r="B22" t="n">
        <v>26</v>
      </c>
    </row>
    <row spans="1:3" r="23">
      <c s="4" r="A23" t="s">
        <v>47</v>
      </c>
      <c s="6" r="B23" t="n">
        <v>15578</v>
      </c>
      <c s="6" r="C23" t="n">
        <v>10854</v>
      </c>
    </row>
    <row spans="1:3" r="24">
      <c s="4" r="A24" t="s">
        <v>48</v>
      </c>
      <c s="4" r="B24" t="s">
        <v>49</v>
      </c>
      <c s="4" r="C24" t="s">
        <v>49</v>
      </c>
    </row>
    <row spans="1:3" r="25">
      <c s="3" r="A25" t="s">
        <v>50</v>
      </c>
    </row>
    <row spans="1:3" r="26">
      <c s="4" r="A26" t="s">
        <v>51</v>
      </c>
      <c s="6" r="B26" t="n">
        <v>8</v>
      </c>
      <c s="6" r="C26" t="n">
        <v>8</v>
      </c>
    </row>
    <row spans="1:3" r="27">
      <c s="4" r="A27" t="s">
        <v>52</v>
      </c>
      <c s="6" r="B27" t="n">
        <v>651330</v>
      </c>
      <c s="6" r="C27" t="n">
        <v>606555</v>
      </c>
    </row>
    <row spans="1:3" r="28">
      <c s="4" r="A28" t="s">
        <v>53</v>
      </c>
      <c s="6" r="B28" t="n">
        <v>424</v>
      </c>
      <c s="6" r="C28" t="n">
        <v>-192</v>
      </c>
    </row>
    <row spans="1:3" r="29">
      <c s="4" r="A29" t="s">
        <v>54</v>
      </c>
      <c s="6" r="B29" t="n">
        <v>-324405</v>
      </c>
      <c s="6" r="C29" t="n">
        <v>-250376</v>
      </c>
    </row>
    <row spans="1:3" r="30">
      <c s="4" r="A30" t="s">
        <v>55</v>
      </c>
      <c s="6" r="B30" t="n">
        <v>327357</v>
      </c>
      <c s="6" r="C30" t="n">
        <v>355995</v>
      </c>
    </row>
    <row spans="1:3" r="31">
      <c s="4" r="A31" t="s">
        <v>56</v>
      </c>
      <c s="7" r="B31" t="n">
        <v>342935</v>
      </c>
      <c s="7" r="C31" t="n">
        <v>3668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192</v>
      </c>
      <c s="2" r="B1" t="s">
        <v>1</v>
      </c>
    </row>
    <row spans="1:2" r="2">
      <c s="2" r="B2" t="s">
        <v>2</v>
      </c>
    </row>
    <row spans="1:2" r="3">
      <c s="3" r="A3" t="s">
        <v>159</v>
      </c>
    </row>
    <row spans="1:2" r="4">
      <c s="4" r="A4" t="s">
        <v>193</v>
      </c>
      <c s="4" r="B4" t="s">
        <v>194</v>
      </c>
    </row>
    <row spans="1:2" r="5">
      <c s="4" r="A5" t="s">
        <v>195</v>
      </c>
      <c s="4" r="B5" t="s">
        <v>196</v>
      </c>
    </row>
    <row spans="1:2" r="6">
      <c s="4" r="A6" t="s">
        <v>197</v>
      </c>
      <c s="4" r="B6" t="s">
        <v>198</v>
      </c>
    </row>
    <row spans="1:2" r="7">
      <c s="4" r="A7" t="s">
        <v>199</v>
      </c>
      <c s="4" r="B7" t="s">
        <v>200</v>
      </c>
    </row>
    <row spans="1:2" r="8">
      <c s="4" r="A8" t="s">
        <v>183</v>
      </c>
      <c s="4" r="B8" t="s">
        <v>201</v>
      </c>
    </row>
    <row spans="1:2" r="9">
      <c s="4" r="A9" t="s">
        <v>202</v>
      </c>
      <c s="4" r="B9" t="s">
        <v>203</v>
      </c>
    </row>
    <row spans="1:2" r="10">
      <c s="4" r="A10" t="s">
        <v>204</v>
      </c>
      <c s="4" r="B10" t="s">
        <v>205</v>
      </c>
    </row>
    <row spans="1:2" r="11">
      <c s="4" r="A11" t="s">
        <v>206</v>
      </c>
      <c s="4" r="B11"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08</v>
      </c>
      <c s="2" r="B1" t="s">
        <v>1</v>
      </c>
    </row>
    <row spans="1:2" r="2">
      <c s="2" r="B2" t="s">
        <v>2</v>
      </c>
    </row>
    <row spans="1:2" r="3">
      <c s="3" r="A3" t="s">
        <v>159</v>
      </c>
    </row>
    <row spans="1:2" r="4">
      <c s="4" r="A4" t="s">
        <v>209</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s="1" r="A1" t="s">
        <v>211</v>
      </c>
      <c s="2" r="B1" t="s">
        <v>1</v>
      </c>
    </row>
    <row spans="1:2" r="2">
      <c s="2" r="B2" t="s">
        <v>2</v>
      </c>
    </row>
    <row spans="1:2" r="3">
      <c s="3" r="A3" t="s">
        <v>162</v>
      </c>
    </row>
    <row spans="1:2" r="4">
      <c s="4" r="A4" t="s">
        <v>212</v>
      </c>
      <c s="4" r="B4" t="s">
        <v>213</v>
      </c>
    </row>
    <row spans="1:2" r="5">
      <c s="4" r="A5" t="s">
        <v>214</v>
      </c>
      <c s="4" r="B5" t="s">
        <v>215</v>
      </c>
    </row>
    <row spans="1:2" r="6">
      <c s="4" r="A6" t="s">
        <v>216</v>
      </c>
      <c s="4" r="B6" t="s">
        <v>217</v>
      </c>
    </row>
    <row spans="1:2" r="7">
      <c s="4" r="A7" t="s">
        <v>218</v>
      </c>
      <c s="4" r="B7" t="s">
        <v>219</v>
      </c>
    </row>
    <row spans="1:2" r="8">
      <c s="4" r="A8" t="s">
        <v>220</v>
      </c>
      <c s="4" r="B8" t="s">
        <v>221</v>
      </c>
    </row>
    <row spans="1:2" r="9">
      <c s="4" r="A9" t="s">
        <v>222</v>
      </c>
      <c s="4" r="B9"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24</v>
      </c>
      <c s="2" r="B1" t="s">
        <v>1</v>
      </c>
    </row>
    <row spans="1:2" r="2">
      <c s="2" r="B2" t="s">
        <v>2</v>
      </c>
    </row>
    <row spans="1:2" r="3">
      <c s="3" r="A3" t="s">
        <v>165</v>
      </c>
    </row>
    <row spans="1:2" r="4">
      <c s="4" r="A4" t="s">
        <v>225</v>
      </c>
      <c s="4" r="B4" t="s">
        <v>226</v>
      </c>
    </row>
    <row spans="1:2" r="5">
      <c s="4" r="A5" t="s">
        <v>227</v>
      </c>
      <c s="4" r="B5"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29</v>
      </c>
      <c s="2" r="B1" t="s">
        <v>1</v>
      </c>
    </row>
    <row spans="1:2" r="2">
      <c s="2" r="B2" t="s">
        <v>2</v>
      </c>
    </row>
    <row spans="1:2" r="3">
      <c s="3" r="A3" t="s">
        <v>168</v>
      </c>
    </row>
    <row spans="1:2" r="4">
      <c s="4" r="A4" t="s">
        <v>230</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2</v>
      </c>
      <c s="2" r="B1" t="s">
        <v>1</v>
      </c>
    </row>
    <row spans="1:2" r="2">
      <c s="2" r="B2" t="s">
        <v>2</v>
      </c>
    </row>
    <row spans="1:2" r="3">
      <c s="3" r="A3" t="s">
        <v>181</v>
      </c>
    </row>
    <row spans="1:2" r="4">
      <c s="4" r="A4" t="s">
        <v>233</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r="A1" t="s">
        <v>235</v>
      </c>
      <c s="2" r="B1" t="s">
        <v>1</v>
      </c>
    </row>
    <row spans="1:2" r="2">
      <c s="2" r="B2" t="s">
        <v>2</v>
      </c>
    </row>
    <row spans="1:2" r="3">
      <c s="3" r="A3" t="s">
        <v>184</v>
      </c>
    </row>
    <row spans="1:2" r="4">
      <c s="4" r="A4" t="s">
        <v>236</v>
      </c>
      <c s="4" r="B4" t="s">
        <v>237</v>
      </c>
    </row>
    <row spans="1:2" r="5">
      <c s="4" r="A5" t="s">
        <v>238</v>
      </c>
      <c s="4" r="B5" t="s">
        <v>239</v>
      </c>
    </row>
    <row spans="1:2" r="6">
      <c s="4" r="A6" t="s">
        <v>240</v>
      </c>
      <c s="4" r="B6" t="s">
        <v>241</v>
      </c>
    </row>
    <row spans="1:2" r="7">
      <c s="4" r="A7" t="s">
        <v>242</v>
      </c>
      <c s="4" r="B7"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s="1" r="A1" t="s">
        <v>244</v>
      </c>
      <c s="2" r="B1" t="s">
        <v>1</v>
      </c>
    </row>
    <row spans="1:2" r="2">
      <c s="2" r="B2" t="s">
        <v>2</v>
      </c>
    </row>
    <row spans="1:2" r="3">
      <c s="4" r="A3" t="s">
        <v>245</v>
      </c>
      <c s="4" r="B3" t="s">
        <v>246</v>
      </c>
    </row>
    <row spans="1:2" r="4">
      <c s="4" r="A4" t="s">
        <v>247</v>
      </c>
      <c s="4" r="B4" t="s">
        <v>248</v>
      </c>
    </row>
    <row spans="1:2" r="5">
      <c s="4" r="A5" t="s">
        <v>153</v>
      </c>
    </row>
    <row spans="1:2" r="6">
      <c s="4" r="A6" t="s">
        <v>245</v>
      </c>
      <c s="4" r="B6"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250</v>
      </c>
      <c s="2" r="B1" t="s">
        <v>1</v>
      </c>
    </row>
    <row spans="1:5" r="2">
      <c s="2" r="B2" t="s">
        <v>2</v>
      </c>
      <c s="2" r="C2" t="s">
        <v>64</v>
      </c>
      <c s="2" r="D2" t="s">
        <v>251</v>
      </c>
      <c s="2" r="E2" t="s">
        <v>25</v>
      </c>
    </row>
    <row spans="1:5" r="3">
      <c s="3" r="A3" t="s">
        <v>156</v>
      </c>
    </row>
    <row spans="1:5" r="4">
      <c s="4" r="A4" t="s">
        <v>54</v>
      </c>
      <c s="7" r="B4" t="n">
        <v>-324405</v>
      </c>
      <c s="7" r="D4" t="n">
        <v>31000</v>
      </c>
      <c s="7" r="E4" t="n">
        <v>-250376</v>
      </c>
    </row>
    <row spans="1:5" r="5">
      <c s="4" r="A5" t="s">
        <v>128</v>
      </c>
      <c s="7" r="B5" t="n">
        <v>-17157</v>
      </c>
      <c s="7" r="C5" t="n">
        <v>-1016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spans="1:2" r="1">
      <c s="1" r="A1" t="s">
        <v>252</v>
      </c>
      <c s="2" r="B1" t="s">
        <v>253</v>
      </c>
    </row>
    <row spans="1:2" r="2">
      <c s="3" r="A2" t="s">
        <v>181</v>
      </c>
    </row>
    <row spans="1:2" r="3">
      <c s="4" r="A3" t="s">
        <v>254</v>
      </c>
      <c s="7" r="B3" t="n">
        <v>5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v>
      </c>
      <c s="2" r="B1" t="s">
        <v>2</v>
      </c>
      <c s="2" r="C1" t="s">
        <v>25</v>
      </c>
    </row>
    <row spans="1:3" r="2">
      <c s="4" r="A2" t="s">
        <v>58</v>
      </c>
      <c s="8" r="B2" t="n">
        <v>0.0001</v>
      </c>
      <c s="8" r="C2" t="n">
        <v>0.0001</v>
      </c>
    </row>
    <row spans="1:3" r="3">
      <c s="4" r="A3" t="s">
        <v>59</v>
      </c>
      <c s="6" r="B3" t="n">
        <v>500000000</v>
      </c>
      <c s="6" r="C3" t="n">
        <v>500000000</v>
      </c>
    </row>
    <row spans="1:3" r="4">
      <c s="4" r="A4" t="s">
        <v>60</v>
      </c>
      <c s="6" r="B4" t="n">
        <v>81770436</v>
      </c>
      <c s="6" r="C4" t="n">
        <v>81311686</v>
      </c>
    </row>
    <row spans="1:3" r="5">
      <c s="4" r="A5" t="s">
        <v>61</v>
      </c>
      <c s="6" r="B5" t="n">
        <v>81770436</v>
      </c>
      <c s="6" r="C5" t="n">
        <v>813116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5</v>
      </c>
      <c s="2" r="B1" t="s">
        <v>1</v>
      </c>
    </row>
    <row spans="1:3" r="2">
      <c s="2" r="B2" t="s">
        <v>2</v>
      </c>
      <c s="2" r="C2" t="s">
        <v>64</v>
      </c>
    </row>
    <row spans="1:3" r="3">
      <c s="3" r="A3" t="s">
        <v>256</v>
      </c>
    </row>
    <row spans="1:3" r="4">
      <c s="4" r="A4" t="s">
        <v>257</v>
      </c>
      <c s="6" r="B4" t="n">
        <v>26283318</v>
      </c>
      <c s="6" r="C4" t="n">
        <v>26864287</v>
      </c>
    </row>
    <row spans="1:3" r="5">
      <c s="4" r="A5" t="s">
        <v>258</v>
      </c>
    </row>
    <row spans="1:3" r="6">
      <c s="3" r="A6" t="s">
        <v>256</v>
      </c>
    </row>
    <row spans="1:3" r="7">
      <c s="4" r="A7" t="s">
        <v>257</v>
      </c>
      <c s="6" r="B7" t="n">
        <v>7064002</v>
      </c>
      <c s="6" r="C7" t="n">
        <v>8447209</v>
      </c>
    </row>
    <row spans="1:3" r="8">
      <c s="4" r="A8" t="s">
        <v>259</v>
      </c>
    </row>
    <row spans="1:3" r="9">
      <c s="3" r="A9" t="s">
        <v>256</v>
      </c>
    </row>
    <row spans="1:3" r="10">
      <c s="4" r="A10" t="s">
        <v>257</v>
      </c>
      <c s="6" r="B10" t="n">
        <v>1424772</v>
      </c>
    </row>
    <row spans="1:3" r="11">
      <c s="4" r="A11" t="s">
        <v>260</v>
      </c>
    </row>
    <row spans="1:3" r="12">
      <c s="3" r="A12" t="s">
        <v>256</v>
      </c>
    </row>
    <row spans="1:3" r="13">
      <c s="4" r="A13" t="s">
        <v>257</v>
      </c>
      <c s="6" r="B13" t="n">
        <v>17794544</v>
      </c>
      <c s="6" r="C13" t="n">
        <v>184170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1</v>
      </c>
      <c s="2" r="B1" t="s">
        <v>2</v>
      </c>
      <c s="2" r="C1" t="s">
        <v>25</v>
      </c>
    </row>
    <row spans="1:3" r="2">
      <c s="3" r="A2" t="s">
        <v>162</v>
      </c>
    </row>
    <row spans="1:3" r="3">
      <c s="4" r="A3" t="s">
        <v>262</v>
      </c>
      <c s="7" r="B3" t="n">
        <v>1537</v>
      </c>
      <c s="7" r="C3" t="n">
        <v>631</v>
      </c>
    </row>
    <row spans="1:3" r="4">
      <c s="4" r="A4" t="s">
        <v>263</v>
      </c>
      <c s="6" r="B4" t="n">
        <v>1428</v>
      </c>
      <c s="6" r="C4" t="n">
        <v>911</v>
      </c>
    </row>
    <row spans="1:3" r="5">
      <c s="4" r="A5" t="s">
        <v>264</v>
      </c>
      <c s="6" r="B5" t="n">
        <v>475</v>
      </c>
      <c s="6" r="C5" t="n">
        <v>101</v>
      </c>
    </row>
    <row spans="1:3" r="6">
      <c s="4" r="A6" t="s">
        <v>265</v>
      </c>
      <c s="6" r="B6" t="n">
        <v>350</v>
      </c>
      <c s="6" r="C6" t="n">
        <v>350</v>
      </c>
    </row>
    <row spans="1:3" r="7">
      <c s="4" r="A7" t="s">
        <v>266</v>
      </c>
      <c s="6" r="B7" t="n">
        <v>141</v>
      </c>
    </row>
    <row spans="1:3" r="8">
      <c s="4" r="A8" t="s">
        <v>267</v>
      </c>
      <c s="6" r="B8" t="n">
        <v>121</v>
      </c>
      <c s="6" r="C8" t="n">
        <v>217</v>
      </c>
    </row>
    <row spans="1:3" r="9">
      <c s="4" r="A9" t="s">
        <v>268</v>
      </c>
      <c s="6" r="B9" t="n">
        <v>84</v>
      </c>
      <c s="6" r="C9" t="n">
        <v>466</v>
      </c>
    </row>
    <row spans="1:3" r="10">
      <c s="4" r="A10" t="s">
        <v>269</v>
      </c>
      <c s="6" r="B10" t="n">
        <v>46</v>
      </c>
    </row>
    <row spans="1:3" r="11">
      <c s="4" r="A11" t="s">
        <v>270</v>
      </c>
      <c s="6" r="B11" t="n">
        <v>3</v>
      </c>
    </row>
    <row spans="1:3" r="12">
      <c s="4" r="A12" t="s">
        <v>271</v>
      </c>
      <c s="6" r="C12" t="n">
        <v>646</v>
      </c>
    </row>
    <row spans="1:3" r="13">
      <c s="4" r="A13" t="s">
        <v>272</v>
      </c>
      <c s="6" r="B13" t="n">
        <v>11</v>
      </c>
    </row>
    <row spans="1:3" r="14">
      <c s="4" r="A14" t="s">
        <v>273</v>
      </c>
      <c s="7" r="B14" t="n">
        <v>4196</v>
      </c>
      <c s="7" r="C14" t="n">
        <v>33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4</v>
      </c>
      <c s="2" r="B1" t="s">
        <v>2</v>
      </c>
      <c s="2" r="C1" t="s">
        <v>25</v>
      </c>
    </row>
    <row spans="1:3" r="2">
      <c s="3" r="A2" t="s">
        <v>275</v>
      </c>
    </row>
    <row spans="1:3" r="3">
      <c s="4" r="A3" t="s">
        <v>276</v>
      </c>
      <c s="7" r="B3" t="n">
        <v>9777</v>
      </c>
      <c s="7" r="C3" t="n">
        <v>5690</v>
      </c>
    </row>
    <row spans="1:3" r="4">
      <c s="4" r="A4" t="s">
        <v>277</v>
      </c>
      <c s="6" r="B4" t="n">
        <v>-270</v>
      </c>
      <c s="6" r="C4" t="n">
        <v>-167</v>
      </c>
    </row>
    <row spans="1:3" r="5">
      <c s="4" r="A5" t="s">
        <v>32</v>
      </c>
      <c s="6" r="B5" t="n">
        <v>9507</v>
      </c>
      <c s="6" r="C5" t="n">
        <v>5523</v>
      </c>
    </row>
    <row spans="1:3" r="6">
      <c s="4" r="A6" t="s">
        <v>278</v>
      </c>
    </row>
    <row spans="1:3" r="7">
      <c s="3" r="A7" t="s">
        <v>275</v>
      </c>
    </row>
    <row spans="1:3" r="8">
      <c s="4" r="A8" t="s">
        <v>276</v>
      </c>
      <c s="6" r="B8" t="n">
        <v>7825</v>
      </c>
      <c s="6" r="C8" t="n">
        <v>5136</v>
      </c>
    </row>
    <row spans="1:3" r="9">
      <c s="4" r="A9" t="s">
        <v>279</v>
      </c>
    </row>
    <row spans="1:3" r="10">
      <c s="3" r="A10" t="s">
        <v>275</v>
      </c>
    </row>
    <row spans="1:3" r="11">
      <c s="4" r="A11" t="s">
        <v>276</v>
      </c>
      <c s="6" r="B11" t="n">
        <v>1021</v>
      </c>
      <c s="6" r="C11" t="n">
        <v>241</v>
      </c>
    </row>
    <row spans="1:3" r="12">
      <c s="4" r="A12" t="s">
        <v>280</v>
      </c>
    </row>
    <row spans="1:3" r="13">
      <c s="3" r="A13" t="s">
        <v>275</v>
      </c>
    </row>
    <row spans="1:3" r="14">
      <c s="4" r="A14" t="s">
        <v>276</v>
      </c>
      <c s="6" r="B14" t="n">
        <v>400</v>
      </c>
      <c s="6" r="C14" t="n">
        <v>6</v>
      </c>
    </row>
    <row spans="1:3" r="15">
      <c s="4" r="A15" t="s">
        <v>281</v>
      </c>
    </row>
    <row spans="1:3" r="16">
      <c s="3" r="A16" t="s">
        <v>275</v>
      </c>
    </row>
    <row spans="1:3" r="17">
      <c s="4" r="A17" t="s">
        <v>276</v>
      </c>
      <c s="6" r="B17" t="n">
        <v>356</v>
      </c>
      <c s="6" r="C17" t="n">
        <v>182</v>
      </c>
    </row>
    <row spans="1:3" r="18">
      <c s="4" r="A18" t="s">
        <v>282</v>
      </c>
    </row>
    <row spans="1:3" r="19">
      <c s="3" r="A19" t="s">
        <v>275</v>
      </c>
    </row>
    <row spans="1:3" r="20">
      <c s="4" r="A20" t="s">
        <v>276</v>
      </c>
      <c s="7" r="B20" t="n">
        <v>175</v>
      </c>
      <c s="7" r="C20" t="n">
        <v>1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283</v>
      </c>
      <c s="2" r="B1" t="s">
        <v>63</v>
      </c>
      <c s="2" r="D1" t="s">
        <v>1</v>
      </c>
    </row>
    <row spans="1:5" r="2">
      <c s="2" r="B2" t="s">
        <v>2</v>
      </c>
      <c s="2" r="C2" t="s">
        <v>64</v>
      </c>
      <c s="2" r="D2" t="s">
        <v>2</v>
      </c>
      <c s="2" r="E2" t="s">
        <v>64</v>
      </c>
    </row>
    <row spans="1:5" r="3">
      <c s="3" r="A3" t="s">
        <v>284</v>
      </c>
    </row>
    <row spans="1:5" r="4">
      <c s="4" r="A4" t="s">
        <v>285</v>
      </c>
      <c s="7" r="B4" t="n">
        <v>0</v>
      </c>
      <c s="7" r="C4" t="n">
        <v>0</v>
      </c>
      <c s="7" r="D4" t="n">
        <v>0</v>
      </c>
      <c s="7" r="E4" t="n">
        <v>0</v>
      </c>
    </row>
    <row spans="1:5" r="5">
      <c s="4" r="A5" t="s">
        <v>286</v>
      </c>
    </row>
    <row spans="1:5" r="6">
      <c s="3" r="A6" t="s">
        <v>284</v>
      </c>
    </row>
    <row spans="1:5" r="7">
      <c s="4" r="A7" t="s">
        <v>287</v>
      </c>
      <c s="6" r="B7" t="n">
        <v>500000</v>
      </c>
      <c s="7" r="C7" t="n">
        <v>400000</v>
      </c>
      <c s="6" r="D7" t="n">
        <v>900000</v>
      </c>
      <c s="7" r="E7" t="n">
        <v>400000</v>
      </c>
    </row>
    <row spans="1:5" r="8">
      <c s="4" r="A8" t="s">
        <v>288</v>
      </c>
    </row>
    <row spans="1:5" r="9">
      <c s="3" r="A9" t="s">
        <v>284</v>
      </c>
    </row>
    <row spans="1:5" r="10">
      <c s="4" r="A10" t="s">
        <v>289</v>
      </c>
      <c s="7" r="B10" t="n">
        <v>2700000</v>
      </c>
      <c s="7" r="D10" t="n">
        <v>27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0</v>
      </c>
      <c s="2" r="B1" t="s">
        <v>2</v>
      </c>
      <c s="2" r="C1" t="s">
        <v>25</v>
      </c>
    </row>
    <row spans="1:3" r="2">
      <c s="3" r="A2" t="s">
        <v>291</v>
      </c>
    </row>
    <row spans="1:3" r="3">
      <c s="4" r="A3" t="s">
        <v>33</v>
      </c>
      <c s="7" r="B3" t="n">
        <v>6396</v>
      </c>
      <c s="7" r="C3" t="n">
        <v>7292</v>
      </c>
    </row>
    <row spans="1:3" r="4">
      <c s="4" r="A4" t="s">
        <v>286</v>
      </c>
    </row>
    <row spans="1:3" r="5">
      <c s="3" r="A5" t="s">
        <v>291</v>
      </c>
    </row>
    <row spans="1:3" r="6">
      <c s="4" r="A6" t="s">
        <v>292</v>
      </c>
      <c s="6" r="B6" t="n">
        <v>8636</v>
      </c>
      <c s="6" r="C6" t="n">
        <v>8636</v>
      </c>
    </row>
    <row spans="1:3" r="7">
      <c s="4" r="A7" t="s">
        <v>293</v>
      </c>
      <c s="6" r="B7" t="n">
        <v>-2240</v>
      </c>
      <c s="6" r="C7" t="n">
        <v>-1344</v>
      </c>
    </row>
    <row spans="1:3" r="8">
      <c s="4" r="A8" t="s">
        <v>33</v>
      </c>
      <c s="7" r="B8" t="n">
        <v>6396</v>
      </c>
      <c s="7" r="C8" t="n">
        <v>729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94</v>
      </c>
      <c s="2" r="B1" t="s">
        <v>295</v>
      </c>
    </row>
    <row spans="1:2" r="2">
      <c s="4" r="A2" t="s">
        <v>286</v>
      </c>
    </row>
    <row spans="1:2" r="3">
      <c s="3" r="A3" t="s">
        <v>291</v>
      </c>
    </row>
    <row spans="1:2" r="4">
      <c s="4" r="A4" t="s">
        <v>296</v>
      </c>
      <c s="10" r="B4" t="n">
        <v>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97</v>
      </c>
      <c s="2" r="B1" t="s">
        <v>2</v>
      </c>
      <c s="2" r="C1" t="s">
        <v>25</v>
      </c>
    </row>
    <row spans="1:3" r="2">
      <c s="3" r="A2" t="s">
        <v>162</v>
      </c>
    </row>
    <row spans="1:3" r="3">
      <c s="4" r="A3" t="s">
        <v>298</v>
      </c>
      <c s="7" r="B3" t="n">
        <v>567</v>
      </c>
      <c s="7" r="C3" t="n">
        <v>624</v>
      </c>
    </row>
    <row spans="1:3" r="4">
      <c s="4" r="A4" t="s">
        <v>299</v>
      </c>
      <c s="6" r="B4" t="n">
        <v>308</v>
      </c>
    </row>
    <row spans="1:3" r="5">
      <c s="4" r="A5" t="s">
        <v>300</v>
      </c>
      <c s="6" r="B5" t="n">
        <v>248</v>
      </c>
      <c s="6" r="C5" t="n">
        <v>344</v>
      </c>
    </row>
    <row spans="1:3" r="6">
      <c s="4" r="A6" t="s">
        <v>301</v>
      </c>
      <c s="6" r="B6" t="n">
        <v>17</v>
      </c>
      <c s="6" r="C6" t="n">
        <v>391</v>
      </c>
    </row>
    <row spans="1:3" r="7">
      <c s="4" r="A7" t="s">
        <v>302</v>
      </c>
      <c s="7" r="B7" t="n">
        <v>1140</v>
      </c>
      <c s="7" r="C7" t="n">
        <v>13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3</v>
      </c>
      <c s="2" r="B1" t="s">
        <v>2</v>
      </c>
      <c s="2" r="C1" t="s">
        <v>25</v>
      </c>
    </row>
    <row spans="1:3" r="2">
      <c s="3" r="A2" t="s">
        <v>162</v>
      </c>
    </row>
    <row spans="1:3" r="3">
      <c s="4" r="A3" t="s">
        <v>304</v>
      </c>
      <c s="7" r="B3" t="n">
        <v>2179</v>
      </c>
      <c s="7" r="C3" t="n">
        <v>1359</v>
      </c>
    </row>
    <row spans="1:3" r="4">
      <c s="4" r="A4" t="s">
        <v>305</v>
      </c>
      <c s="6" r="B4" t="n">
        <v>616</v>
      </c>
      <c s="6" r="C4" t="n">
        <v>367</v>
      </c>
    </row>
    <row spans="1:3" r="5">
      <c s="4" r="A5" t="s">
        <v>306</v>
      </c>
      <c s="6" r="B5" t="n">
        <v>610</v>
      </c>
      <c s="6" r="C5" t="n">
        <v>132</v>
      </c>
    </row>
    <row spans="1:3" r="6">
      <c s="4" r="A6" t="s">
        <v>307</v>
      </c>
      <c s="6" r="B6" t="n">
        <v>590</v>
      </c>
      <c s="6" r="C6" t="n">
        <v>348</v>
      </c>
    </row>
    <row spans="1:3" r="7">
      <c s="4" r="A7" t="s">
        <v>308</v>
      </c>
      <c s="6" r="B7" t="n">
        <v>449</v>
      </c>
    </row>
    <row spans="1:3" r="8">
      <c s="4" r="A8" t="s">
        <v>309</v>
      </c>
      <c s="6" r="B8" t="n">
        <v>109</v>
      </c>
    </row>
    <row spans="1:3" r="9">
      <c s="4" r="A9" t="s">
        <v>310</v>
      </c>
      <c s="6" r="B9" t="n">
        <v>39</v>
      </c>
      <c s="6" r="C9" t="n">
        <v>225</v>
      </c>
    </row>
    <row spans="1:3" r="10">
      <c s="4" r="A10" t="s">
        <v>272</v>
      </c>
      <c s="6" r="B10" t="n">
        <v>132</v>
      </c>
      <c s="6" r="C10" t="n">
        <v>144</v>
      </c>
    </row>
    <row spans="1:3" r="11">
      <c s="4" r="A11" t="s">
        <v>311</v>
      </c>
      <c s="7" r="B11" t="n">
        <v>4724</v>
      </c>
      <c s="7" r="C11" t="n">
        <v>25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2</v>
      </c>
      <c s="2" r="B1" t="s">
        <v>63</v>
      </c>
      <c s="2" r="D1" t="s">
        <v>1</v>
      </c>
    </row>
    <row spans="1:5" r="2">
      <c s="2" r="B2" t="s">
        <v>2</v>
      </c>
      <c s="2" r="C2" t="s">
        <v>64</v>
      </c>
      <c s="2" r="D2" t="s">
        <v>2</v>
      </c>
      <c s="2" r="E2" t="s">
        <v>64</v>
      </c>
    </row>
    <row spans="1:5" r="3">
      <c s="3" r="A3" t="s">
        <v>162</v>
      </c>
    </row>
    <row spans="1:5" r="4">
      <c s="4" r="A4" t="s">
        <v>313</v>
      </c>
      <c s="7" r="B4" t="n">
        <v>1239</v>
      </c>
      <c s="7" r="C4" t="n">
        <v>33</v>
      </c>
      <c s="7" r="D4" t="n">
        <v>2431</v>
      </c>
      <c s="7" r="E4" t="n">
        <v>65</v>
      </c>
    </row>
    <row spans="1:5" r="5">
      <c s="4" r="A5" t="s">
        <v>314</v>
      </c>
      <c s="6" r="B5" t="n">
        <v>-516</v>
      </c>
      <c s="6" r="D5" t="n">
        <v>-942</v>
      </c>
    </row>
    <row spans="1:5" r="6">
      <c s="4" r="A6" t="s">
        <v>315</v>
      </c>
      <c s="6" r="B6" t="n">
        <v>16</v>
      </c>
      <c s="6" r="D6" t="n">
        <v>18</v>
      </c>
    </row>
    <row spans="1:5" r="7">
      <c s="4" r="A7" t="s">
        <v>73</v>
      </c>
      <c s="7" r="B7" t="n">
        <v>739</v>
      </c>
      <c s="7" r="C7" t="n">
        <v>33</v>
      </c>
      <c s="7" r="D7" t="n">
        <v>1507</v>
      </c>
      <c s="7" r="E7" t="n">
        <v>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2"/>
  </cols>
  <sheetData>
    <row spans="1:2" r="1">
      <c s="1" r="A1" t="s">
        <v>316</v>
      </c>
      <c s="2" r="B1" t="s">
        <v>1</v>
      </c>
    </row>
    <row spans="1:2" r="2">
      <c s="2" r="B2" t="s">
        <v>317</v>
      </c>
    </row>
    <row spans="1:2" r="3">
      <c s="3" r="A3" t="s">
        <v>318</v>
      </c>
    </row>
    <row spans="1:2" r="4">
      <c s="4" r="A4" t="s">
        <v>319</v>
      </c>
      <c s="4" r="B4" t="s">
        <v>320</v>
      </c>
    </row>
    <row spans="1:2" r="5">
      <c s="4" r="A5" t="s">
        <v>321</v>
      </c>
    </row>
    <row spans="1:2" r="6">
      <c s="3" r="A6" t="s">
        <v>318</v>
      </c>
    </row>
    <row spans="1:2" r="7">
      <c s="4" r="A7" t="s">
        <v>322</v>
      </c>
      <c s="6" r="B7" t="n">
        <v>29</v>
      </c>
    </row>
    <row spans="1:2" r="8">
      <c s="4" r="A8" t="s">
        <v>323</v>
      </c>
    </row>
    <row spans="1:2" r="9">
      <c s="3" r="A9" t="s">
        <v>318</v>
      </c>
    </row>
    <row spans="1:2" r="10">
      <c s="4" r="A10" t="s">
        <v>324</v>
      </c>
      <c s="4" r="B10"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row>
    <row spans="1:5" r="4">
      <c s="4" r="A4" t="s">
        <v>66</v>
      </c>
      <c s="7" r="B4" t="n">
        <v>12</v>
      </c>
      <c s="7" r="C4" t="n">
        <v>91</v>
      </c>
      <c s="7" r="D4" t="n">
        <v>18</v>
      </c>
      <c s="7" r="E4" t="n">
        <v>211</v>
      </c>
    </row>
    <row spans="1:5" r="5">
      <c s="3" r="A5" t="s">
        <v>67</v>
      </c>
    </row>
    <row spans="1:5" r="6">
      <c s="4" r="A6" t="s">
        <v>68</v>
      </c>
      <c s="6" r="B6" t="n">
        <v>6389</v>
      </c>
      <c s="6" r="C6" t="n">
        <v>2074</v>
      </c>
      <c s="6" r="D6" t="n">
        <v>11344</v>
      </c>
      <c s="6" r="E6" t="n">
        <v>2677</v>
      </c>
    </row>
    <row spans="1:5" r="7">
      <c s="4" r="A7" t="s">
        <v>69</v>
      </c>
      <c s="6" r="B7" t="n">
        <v>28588</v>
      </c>
      <c s="6" r="C7" t="n">
        <v>128412</v>
      </c>
      <c s="6" r="D7" t="n">
        <v>55255</v>
      </c>
      <c s="6" r="E7" t="n">
        <v>160030</v>
      </c>
    </row>
    <row spans="1:5" r="8">
      <c s="4" r="A8" t="s">
        <v>70</v>
      </c>
      <c s="6" r="B8" t="n">
        <v>34977</v>
      </c>
      <c s="6" r="C8" t="n">
        <v>130486</v>
      </c>
      <c s="6" r="D8" t="n">
        <v>66599</v>
      </c>
      <c s="6" r="E8" t="n">
        <v>162707</v>
      </c>
    </row>
    <row spans="1:5" r="9">
      <c s="4" r="A9" t="s">
        <v>71</v>
      </c>
      <c s="6" r="B9" t="n">
        <v>-34965</v>
      </c>
      <c s="6" r="C9" t="n">
        <v>-130395</v>
      </c>
      <c s="6" r="D9" t="n">
        <v>-66581</v>
      </c>
      <c s="6" r="E9" t="n">
        <v>-162496</v>
      </c>
    </row>
    <row spans="1:5" r="10">
      <c s="3" r="A10" t="s">
        <v>72</v>
      </c>
    </row>
    <row spans="1:5" r="11">
      <c s="4" r="A11" t="s">
        <v>73</v>
      </c>
      <c s="6" r="B11" t="n">
        <v>739</v>
      </c>
      <c s="6" r="C11" t="n">
        <v>33</v>
      </c>
      <c s="6" r="D11" t="n">
        <v>1507</v>
      </c>
      <c s="6" r="E11" t="n">
        <v>65</v>
      </c>
    </row>
    <row spans="1:5" r="12">
      <c s="4" r="A12" t="s">
        <v>74</v>
      </c>
      <c s="6" r="C12" t="n">
        <v>-483</v>
      </c>
      <c s="6" r="E12" t="n">
        <v>-1366</v>
      </c>
    </row>
    <row spans="1:5" r="13">
      <c s="4" r="A13" t="s">
        <v>75</v>
      </c>
      <c s="6" r="B13" t="n">
        <v>1</v>
      </c>
      <c s="6" r="C13" t="n">
        <v>-48</v>
      </c>
      <c s="6" r="D13" t="n">
        <v>29</v>
      </c>
      <c s="6" r="E13" t="n">
        <v>56</v>
      </c>
    </row>
    <row spans="1:5" r="14">
      <c s="4" r="A14" t="s">
        <v>76</v>
      </c>
      <c s="6" r="B14" t="n">
        <v>740</v>
      </c>
      <c s="6" r="C14" t="n">
        <v>-498</v>
      </c>
      <c s="6" r="D14" t="n">
        <v>1536</v>
      </c>
      <c s="6" r="E14" t="n">
        <v>-1245</v>
      </c>
    </row>
    <row spans="1:5" r="15">
      <c s="4" r="A15" t="s">
        <v>77</v>
      </c>
      <c s="6" r="B15" t="n">
        <v>-34225</v>
      </c>
      <c s="6" r="C15" t="n">
        <v>-130893</v>
      </c>
      <c s="6" r="D15" t="n">
        <v>-65045</v>
      </c>
      <c s="6" r="E15" t="n">
        <v>-163741</v>
      </c>
    </row>
    <row spans="1:5" r="16">
      <c s="4" r="A16" t="s">
        <v>78</v>
      </c>
      <c s="6" r="B16" t="n">
        <v>-228</v>
      </c>
      <c s="6" r="D16" t="n">
        <v>-371</v>
      </c>
      <c s="6" r="E16" t="n">
        <v>1</v>
      </c>
    </row>
    <row spans="1:5" r="17">
      <c s="4" r="A17" t="s">
        <v>79</v>
      </c>
      <c s="7" r="B17" t="n">
        <v>-33997</v>
      </c>
      <c s="7" r="C17" t="n">
        <v>-130893</v>
      </c>
      <c s="7" r="D17" t="n">
        <v>-64674</v>
      </c>
      <c s="7" r="E17" t="n">
        <v>-163742</v>
      </c>
    </row>
    <row spans="1:5" r="18">
      <c s="3" r="A18" t="s">
        <v>80</v>
      </c>
    </row>
    <row spans="1:5" r="19">
      <c s="4" r="A19" t="s">
        <v>81</v>
      </c>
      <c s="9" r="B19" t="n">
        <v>-0.41</v>
      </c>
      <c s="9" r="C19" t="n">
        <v>-1.99</v>
      </c>
      <c s="9" r="D19" t="n">
        <v>-0.79</v>
      </c>
      <c s="9" r="E19" t="n">
        <v>-2.58</v>
      </c>
    </row>
    <row spans="1:5" r="20">
      <c s="3" r="A20" t="s">
        <v>82</v>
      </c>
    </row>
    <row spans="1:5" r="21">
      <c s="4" r="A21" t="s">
        <v>81</v>
      </c>
      <c s="6" r="B21" t="n">
        <v>81959248</v>
      </c>
      <c s="6" r="C21" t="n">
        <v>65789041</v>
      </c>
      <c s="6" r="D21" t="n">
        <v>81769964</v>
      </c>
      <c s="6" r="E21" t="n">
        <v>634506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spans="1:2" r="1">
      <c s="1" r="A1" t="s">
        <v>326</v>
      </c>
      <c s="2" r="B1" t="s">
        <v>295</v>
      </c>
    </row>
    <row spans="1:2" r="2">
      <c s="3" r="A2" t="s">
        <v>318</v>
      </c>
    </row>
    <row spans="1:2" r="3">
      <c s="4" r="A3" t="s">
        <v>327</v>
      </c>
      <c s="7" r="B3" t="n">
        <v>282693</v>
      </c>
    </row>
    <row spans="1:2" r="4">
      <c s="4" r="A4" t="s">
        <v>328</v>
      </c>
      <c s="6" r="B4" t="n">
        <v>805</v>
      </c>
    </row>
    <row spans="1:2" r="5">
      <c s="4" r="A5" t="s">
        <v>329</v>
      </c>
      <c s="6" r="B5" t="n">
        <v>-25</v>
      </c>
    </row>
    <row spans="1:2" r="6">
      <c s="4" r="A6" t="s">
        <v>330</v>
      </c>
      <c s="6" r="B6" t="n">
        <v>283473</v>
      </c>
    </row>
    <row spans="1:2" r="7">
      <c s="4" r="A7" t="s">
        <v>331</v>
      </c>
    </row>
    <row spans="1:2" r="8">
      <c s="3" r="A8" t="s">
        <v>318</v>
      </c>
    </row>
    <row spans="1:2" r="9">
      <c s="4" r="A9" t="s">
        <v>327</v>
      </c>
      <c s="6" r="B9" t="n">
        <v>175430</v>
      </c>
    </row>
    <row spans="1:2" r="10">
      <c s="4" r="A10" t="s">
        <v>328</v>
      </c>
      <c s="6" r="B10" t="n">
        <v>129</v>
      </c>
    </row>
    <row spans="1:2" r="11">
      <c s="4" r="A11" t="s">
        <v>329</v>
      </c>
      <c s="6" r="B11" t="n">
        <v>-19</v>
      </c>
    </row>
    <row spans="1:2" r="12">
      <c s="4" r="A12" t="s">
        <v>330</v>
      </c>
      <c s="6" r="B12" t="n">
        <v>175540</v>
      </c>
    </row>
    <row spans="1:2" r="13">
      <c s="4" r="A13" t="s">
        <v>332</v>
      </c>
    </row>
    <row spans="1:2" r="14">
      <c s="3" r="A14" t="s">
        <v>318</v>
      </c>
    </row>
    <row spans="1:2" r="15">
      <c s="4" r="A15" t="s">
        <v>327</v>
      </c>
      <c s="6" r="B15" t="n">
        <v>4993</v>
      </c>
    </row>
    <row spans="1:2" r="16">
      <c s="4" r="A16" t="s">
        <v>328</v>
      </c>
      <c s="6" r="B16" t="n">
        <v>4</v>
      </c>
    </row>
    <row spans="1:2" r="17">
      <c s="4" r="A17" t="s">
        <v>330</v>
      </c>
      <c s="6" r="B17" t="n">
        <v>4997</v>
      </c>
    </row>
    <row spans="1:2" r="18">
      <c s="4" r="A18" t="s">
        <v>333</v>
      </c>
    </row>
    <row spans="1:2" r="19">
      <c s="3" r="A19" t="s">
        <v>318</v>
      </c>
    </row>
    <row spans="1:2" r="20">
      <c s="4" r="A20" t="s">
        <v>327</v>
      </c>
      <c s="6" r="B20" t="n">
        <v>21384</v>
      </c>
    </row>
    <row spans="1:2" r="21">
      <c s="4" r="A21" t="s">
        <v>328</v>
      </c>
      <c s="6" r="B21" t="n">
        <v>32</v>
      </c>
    </row>
    <row spans="1:2" r="22">
      <c s="4" r="A22" t="s">
        <v>330</v>
      </c>
      <c s="6" r="B22" t="n">
        <v>21416</v>
      </c>
    </row>
    <row spans="1:2" r="23">
      <c s="4" r="A23" t="s">
        <v>334</v>
      </c>
    </row>
    <row spans="1:2" r="24">
      <c s="3" r="A24" t="s">
        <v>318</v>
      </c>
    </row>
    <row spans="1:2" r="25">
      <c s="4" r="A25" t="s">
        <v>327</v>
      </c>
      <c s="6" r="B25" t="n">
        <v>138173</v>
      </c>
    </row>
    <row spans="1:2" r="26">
      <c s="4" r="A26" t="s">
        <v>328</v>
      </c>
      <c s="6" r="B26" t="n">
        <v>80</v>
      </c>
    </row>
    <row spans="1:2" r="27">
      <c s="4" r="A27" t="s">
        <v>329</v>
      </c>
      <c s="6" r="B27" t="n">
        <v>-17</v>
      </c>
    </row>
    <row spans="1:2" r="28">
      <c s="4" r="A28" t="s">
        <v>330</v>
      </c>
      <c s="6" r="B28" t="n">
        <v>138236</v>
      </c>
    </row>
    <row spans="1:2" r="29">
      <c s="4" r="A29" t="s">
        <v>335</v>
      </c>
    </row>
    <row spans="1:2" r="30">
      <c s="3" r="A30" t="s">
        <v>318</v>
      </c>
    </row>
    <row spans="1:2" r="31">
      <c s="4" r="A31" t="s">
        <v>327</v>
      </c>
      <c s="6" r="B31" t="n">
        <v>10880</v>
      </c>
    </row>
    <row spans="1:2" r="32">
      <c s="4" r="A32" t="s">
        <v>328</v>
      </c>
      <c s="6" r="B32" t="n">
        <v>13</v>
      </c>
    </row>
    <row spans="1:2" r="33">
      <c s="4" r="A33" t="s">
        <v>329</v>
      </c>
      <c s="6" r="B33" t="n">
        <v>-2</v>
      </c>
    </row>
    <row spans="1:2" r="34">
      <c s="4" r="A34" t="s">
        <v>330</v>
      </c>
      <c s="6" r="B34" t="n">
        <v>10891</v>
      </c>
    </row>
    <row spans="1:2" r="35">
      <c s="4" r="A35" t="s">
        <v>336</v>
      </c>
    </row>
    <row spans="1:2" r="36">
      <c s="3" r="A36" t="s">
        <v>318</v>
      </c>
    </row>
    <row spans="1:2" r="37">
      <c s="4" r="A37" t="s">
        <v>327</v>
      </c>
      <c s="6" r="B37" t="n">
        <v>107263</v>
      </c>
    </row>
    <row spans="1:2" r="38">
      <c s="4" r="A38" t="s">
        <v>328</v>
      </c>
      <c s="6" r="B38" t="n">
        <v>676</v>
      </c>
    </row>
    <row spans="1:2" r="39">
      <c s="4" r="A39" t="s">
        <v>329</v>
      </c>
      <c s="6" r="B39" t="n">
        <v>-6</v>
      </c>
    </row>
    <row spans="1:2" r="40">
      <c s="4" r="A40" t="s">
        <v>330</v>
      </c>
      <c s="6" r="B40" t="n">
        <v>107933</v>
      </c>
    </row>
    <row spans="1:2" r="41">
      <c s="4" r="A41" t="s">
        <v>337</v>
      </c>
    </row>
    <row spans="1:2" r="42">
      <c s="3" r="A42" t="s">
        <v>318</v>
      </c>
    </row>
    <row spans="1:2" r="43">
      <c s="4" r="A43" t="s">
        <v>327</v>
      </c>
      <c s="6" r="B43" t="n">
        <v>27022</v>
      </c>
    </row>
    <row spans="1:2" r="44">
      <c s="4" r="A44" t="s">
        <v>328</v>
      </c>
      <c s="6" r="B44" t="n">
        <v>166</v>
      </c>
    </row>
    <row spans="1:2" r="45">
      <c s="4" r="A45" t="s">
        <v>330</v>
      </c>
      <c s="6" r="B45" t="n">
        <v>27188</v>
      </c>
    </row>
    <row spans="1:2" r="46">
      <c s="4" r="A46" t="s">
        <v>338</v>
      </c>
    </row>
    <row spans="1:2" r="47">
      <c s="3" r="A47" t="s">
        <v>318</v>
      </c>
    </row>
    <row spans="1:2" r="48">
      <c s="4" r="A48" t="s">
        <v>327</v>
      </c>
      <c s="6" r="B48" t="n">
        <v>80241</v>
      </c>
    </row>
    <row spans="1:2" r="49">
      <c s="4" r="A49" t="s">
        <v>328</v>
      </c>
      <c s="6" r="B49" t="n">
        <v>510</v>
      </c>
    </row>
    <row spans="1:2" r="50">
      <c s="4" r="A50" t="s">
        <v>329</v>
      </c>
      <c s="6" r="B50" t="n">
        <v>-6</v>
      </c>
    </row>
    <row spans="1:2" r="51">
      <c s="4" r="A51" t="s">
        <v>330</v>
      </c>
      <c s="7" r="B51" t="n">
        <v>807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339</v>
      </c>
      <c s="2" r="B1" t="s">
        <v>1</v>
      </c>
    </row>
    <row spans="1:2" r="2">
      <c s="2" r="B2" t="s">
        <v>295</v>
      </c>
    </row>
    <row spans="1:2" r="3">
      <c s="3" r="A3" t="s">
        <v>318</v>
      </c>
    </row>
    <row spans="1:2" r="4">
      <c s="4" r="A4" t="s">
        <v>340</v>
      </c>
      <c s="7" r="B4" t="n">
        <v>62790</v>
      </c>
    </row>
    <row spans="1:2" r="5">
      <c s="4" r="A5" t="s">
        <v>341</v>
      </c>
      <c s="6" r="B5" t="n">
        <v>-25</v>
      </c>
    </row>
    <row spans="1:2" r="6">
      <c s="4" r="A6" t="s">
        <v>342</v>
      </c>
    </row>
    <row spans="1:2" r="7">
      <c s="3" r="A7" t="s">
        <v>318</v>
      </c>
    </row>
    <row spans="1:2" r="8">
      <c s="4" r="A8" t="s">
        <v>340</v>
      </c>
      <c s="6" r="B8" t="n">
        <v>60926</v>
      </c>
    </row>
    <row spans="1:2" r="9">
      <c s="4" r="A9" t="s">
        <v>341</v>
      </c>
      <c s="6" r="B9" t="n">
        <v>-23</v>
      </c>
    </row>
    <row spans="1:2" r="10">
      <c s="4" r="A10" t="s">
        <v>343</v>
      </c>
    </row>
    <row spans="1:2" r="11">
      <c s="3" r="A11" t="s">
        <v>318</v>
      </c>
    </row>
    <row spans="1:2" r="12">
      <c s="4" r="A12" t="s">
        <v>340</v>
      </c>
      <c s="6" r="B12" t="n">
        <v>1864</v>
      </c>
    </row>
    <row spans="1:2" r="13">
      <c s="4" r="A13" t="s">
        <v>341</v>
      </c>
      <c s="7" r="B13"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4</v>
      </c>
      <c s="2" r="B1" t="s">
        <v>2</v>
      </c>
      <c s="2" r="C1" t="s">
        <v>25</v>
      </c>
    </row>
    <row spans="1:3" r="2">
      <c s="3" r="A2" t="s">
        <v>345</v>
      </c>
    </row>
    <row spans="1:3" r="3">
      <c s="4" r="A3" t="s">
        <v>346</v>
      </c>
      <c s="7" r="B3" t="n">
        <v>283473</v>
      </c>
      <c s="7" r="C3" t="n">
        <v>191484</v>
      </c>
    </row>
    <row spans="1:3" r="4">
      <c s="4" r="A4" t="s">
        <v>335</v>
      </c>
    </row>
    <row spans="1:3" r="5">
      <c s="3" r="A5" t="s">
        <v>345</v>
      </c>
    </row>
    <row spans="1:3" r="6">
      <c s="4" r="A6" t="s">
        <v>346</v>
      </c>
      <c s="6" r="B6" t="n">
        <v>10891</v>
      </c>
      <c s="6" r="C6" t="n">
        <v>6943</v>
      </c>
    </row>
    <row spans="1:3" r="7">
      <c s="4" r="A7" t="s">
        <v>332</v>
      </c>
    </row>
    <row spans="1:3" r="8">
      <c s="3" r="A8" t="s">
        <v>345</v>
      </c>
    </row>
    <row spans="1:3" r="9">
      <c s="4" r="A9" t="s">
        <v>346</v>
      </c>
      <c s="6" r="B9" t="n">
        <v>4997</v>
      </c>
      <c s="6" r="C9" t="n">
        <v>24917</v>
      </c>
    </row>
    <row spans="1:3" r="10">
      <c s="4" r="A10" t="s">
        <v>334</v>
      </c>
    </row>
    <row spans="1:3" r="11">
      <c s="3" r="A11" t="s">
        <v>345</v>
      </c>
    </row>
    <row spans="1:3" r="12">
      <c s="4" r="A12" t="s">
        <v>346</v>
      </c>
      <c s="6" r="B12" t="n">
        <v>138236</v>
      </c>
      <c s="6" r="C12" t="n">
        <v>86450</v>
      </c>
    </row>
    <row spans="1:3" r="13">
      <c s="4" r="A13" t="s">
        <v>347</v>
      </c>
    </row>
    <row spans="1:3" r="14">
      <c s="3" r="A14" t="s">
        <v>345</v>
      </c>
    </row>
    <row spans="1:3" r="15">
      <c s="4" r="A15" t="s">
        <v>346</v>
      </c>
      <c s="6" r="C15" t="n">
        <v>18039</v>
      </c>
    </row>
    <row spans="1:3" r="16">
      <c s="4" r="A16" t="s">
        <v>333</v>
      </c>
    </row>
    <row spans="1:3" r="17">
      <c s="3" r="A17" t="s">
        <v>345</v>
      </c>
    </row>
    <row spans="1:3" r="18">
      <c s="4" r="A18" t="s">
        <v>346</v>
      </c>
      <c s="6" r="B18" t="n">
        <v>21416</v>
      </c>
    </row>
    <row spans="1:3" r="19">
      <c s="4" r="A19" t="s">
        <v>348</v>
      </c>
    </row>
    <row spans="1:3" r="20">
      <c s="3" r="A20" t="s">
        <v>345</v>
      </c>
    </row>
    <row spans="1:3" r="21">
      <c s="4" r="A21" t="s">
        <v>346</v>
      </c>
      <c s="6" r="C21" t="n">
        <v>4004</v>
      </c>
    </row>
    <row spans="1:3" r="22">
      <c s="4" r="A22" t="s">
        <v>338</v>
      </c>
    </row>
    <row spans="1:3" r="23">
      <c s="3" r="A23" t="s">
        <v>345</v>
      </c>
    </row>
    <row spans="1:3" r="24">
      <c s="4" r="A24" t="s">
        <v>346</v>
      </c>
      <c s="6" r="B24" t="n">
        <v>80745</v>
      </c>
      <c s="6" r="C24" t="n">
        <v>51131</v>
      </c>
    </row>
    <row spans="1:3" r="25">
      <c s="4" r="A25" t="s">
        <v>337</v>
      </c>
    </row>
    <row spans="1:3" r="26">
      <c s="3" r="A26" t="s">
        <v>345</v>
      </c>
    </row>
    <row spans="1:3" r="27">
      <c s="4" r="A27" t="s">
        <v>346</v>
      </c>
      <c s="6" r="B27" t="n">
        <v>27188</v>
      </c>
    </row>
    <row spans="1:3" r="28">
      <c s="11" r="A28" t="n">
        <v>2</v>
      </c>
    </row>
    <row spans="1:3" r="29">
      <c s="3" r="A29" t="s">
        <v>345</v>
      </c>
    </row>
    <row spans="1:3" r="30">
      <c s="4" r="A30" t="s">
        <v>346</v>
      </c>
      <c s="6" r="B30" t="n">
        <v>283473</v>
      </c>
      <c s="6" r="C30" t="n">
        <v>191484</v>
      </c>
    </row>
    <row spans="1:3" r="31">
      <c s="4" r="A31" t="s">
        <v>349</v>
      </c>
    </row>
    <row spans="1:3" r="32">
      <c s="3" r="A32" t="s">
        <v>345</v>
      </c>
    </row>
    <row spans="1:3" r="33">
      <c s="4" r="A33" t="s">
        <v>346</v>
      </c>
      <c s="6" r="B33" t="n">
        <v>10891</v>
      </c>
      <c s="6" r="C33" t="n">
        <v>6943</v>
      </c>
    </row>
    <row spans="1:3" r="34">
      <c s="4" r="A34" t="s">
        <v>350</v>
      </c>
    </row>
    <row spans="1:3" r="35">
      <c s="3" r="A35" t="s">
        <v>345</v>
      </c>
    </row>
    <row spans="1:3" r="36">
      <c s="4" r="A36" t="s">
        <v>346</v>
      </c>
      <c s="6" r="B36" t="n">
        <v>4997</v>
      </c>
      <c s="6" r="C36" t="n">
        <v>24917</v>
      </c>
    </row>
    <row spans="1:3" r="37">
      <c s="4" r="A37" t="s">
        <v>351</v>
      </c>
    </row>
    <row spans="1:3" r="38">
      <c s="3" r="A38" t="s">
        <v>345</v>
      </c>
    </row>
    <row spans="1:3" r="39">
      <c s="4" r="A39" t="s">
        <v>346</v>
      </c>
      <c s="6" r="B39" t="n">
        <v>138236</v>
      </c>
      <c s="6" r="C39" t="n">
        <v>86450</v>
      </c>
    </row>
    <row spans="1:3" r="40">
      <c s="4" r="A40" t="s">
        <v>352</v>
      </c>
    </row>
    <row spans="1:3" r="41">
      <c s="3" r="A41" t="s">
        <v>345</v>
      </c>
    </row>
    <row spans="1:3" r="42">
      <c s="4" r="A42" t="s">
        <v>346</v>
      </c>
      <c s="6" r="C42" t="n">
        <v>18039</v>
      </c>
    </row>
    <row spans="1:3" r="43">
      <c s="4" r="A43" t="s">
        <v>353</v>
      </c>
    </row>
    <row spans="1:3" r="44">
      <c s="3" r="A44" t="s">
        <v>345</v>
      </c>
    </row>
    <row spans="1:3" r="45">
      <c s="4" r="A45" t="s">
        <v>346</v>
      </c>
      <c s="6" r="B45" t="n">
        <v>21416</v>
      </c>
    </row>
    <row spans="1:3" r="46">
      <c s="4" r="A46" t="s">
        <v>354</v>
      </c>
    </row>
    <row spans="1:3" r="47">
      <c s="3" r="A47" t="s">
        <v>345</v>
      </c>
    </row>
    <row spans="1:3" r="48">
      <c s="4" r="A48" t="s">
        <v>346</v>
      </c>
      <c s="6" r="C48" t="n">
        <v>4004</v>
      </c>
    </row>
    <row spans="1:3" r="49">
      <c s="4" r="A49" t="s">
        <v>355</v>
      </c>
    </row>
    <row spans="1:3" r="50">
      <c s="3" r="A50" t="s">
        <v>345</v>
      </c>
    </row>
    <row spans="1:3" r="51">
      <c s="4" r="A51" t="s">
        <v>346</v>
      </c>
      <c s="6" r="B51" t="n">
        <v>80745</v>
      </c>
      <c s="7" r="C51" t="n">
        <v>51131</v>
      </c>
    </row>
    <row spans="1:3" r="52">
      <c s="4" r="A52" t="s">
        <v>356</v>
      </c>
    </row>
    <row spans="1:3" r="53">
      <c s="3" r="A53" t="s">
        <v>345</v>
      </c>
    </row>
    <row spans="1:3" r="54">
      <c s="4" r="A54" t="s">
        <v>346</v>
      </c>
      <c s="7" r="B54" t="n">
        <v>271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7</v>
      </c>
      <c s="2" r="B1" t="s">
        <v>2</v>
      </c>
      <c s="2" r="C1" t="s">
        <v>25</v>
      </c>
    </row>
    <row spans="1:3" r="2">
      <c s="11" r="A2" t="n">
        <v>1</v>
      </c>
    </row>
    <row spans="1:3" r="3">
      <c s="3" r="A3" t="s">
        <v>345</v>
      </c>
    </row>
    <row spans="1:3" r="4">
      <c s="4" r="A4" t="s">
        <v>358</v>
      </c>
      <c s="10" r="B4" t="n">
        <v>38.2</v>
      </c>
      <c s="10" r="C4" t="n">
        <v>15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7"/>
    <col customWidth="1" max="2" min="2" width="36"/>
    <col customWidth="1" max="3" min="3" width="29"/>
    <col customWidth="1" max="4" min="4" width="21"/>
    <col customWidth="1" max="5" min="5" width="80"/>
    <col customWidth="1" max="6" min="6" width="21"/>
    <col customWidth="1" max="7" min="7" width="17"/>
  </cols>
  <sheetData>
    <row spans="1:7" r="1">
      <c s="1" r="A1" t="s">
        <v>359</v>
      </c>
      <c s="2" r="B1" t="s">
        <v>360</v>
      </c>
      <c s="2" r="C1" t="s">
        <v>63</v>
      </c>
      <c s="2" r="E1" t="s">
        <v>1</v>
      </c>
    </row>
    <row spans="1:7" r="2">
      <c s="2" r="B2" t="s">
        <v>361</v>
      </c>
      <c s="2" r="C2" t="s">
        <v>362</v>
      </c>
      <c s="2" r="D2" t="s">
        <v>363</v>
      </c>
      <c s="2" r="E2" t="s">
        <v>362</v>
      </c>
      <c s="2" r="F2" t="s">
        <v>363</v>
      </c>
      <c s="2" r="G2" t="s">
        <v>364</v>
      </c>
    </row>
    <row spans="1:7" r="3">
      <c s="3" r="A3" t="s">
        <v>365</v>
      </c>
    </row>
    <row spans="1:7" r="4">
      <c s="4" r="A4" t="s">
        <v>366</v>
      </c>
      <c s="6" r="B4" t="n">
        <v>0</v>
      </c>
      <c s="6" r="C4" t="n">
        <v>0</v>
      </c>
      <c s="6" r="E4" t="n">
        <v>0</v>
      </c>
    </row>
    <row spans="1:7" r="5">
      <c s="4" r="A5" t="s">
        <v>367</v>
      </c>
      <c s="10" r="C5" t="n">
        <v>0.7</v>
      </c>
      <c s="10" r="D5" t="n">
        <v>0.1</v>
      </c>
      <c s="10" r="E5" t="n">
        <v>1.4</v>
      </c>
      <c s="10" r="F5" t="n">
        <v>0.2</v>
      </c>
    </row>
    <row spans="1:7" r="6">
      <c s="4" r="A6" t="s">
        <v>368</v>
      </c>
    </row>
    <row spans="1:7" r="7">
      <c s="3" r="A7" t="s">
        <v>365</v>
      </c>
    </row>
    <row spans="1:7" r="8">
      <c s="4" r="A8" t="s">
        <v>369</v>
      </c>
      <c s="6" r="B8" t="n">
        <v>8153</v>
      </c>
      <c s="6" r="C8" t="n">
        <v>8153</v>
      </c>
      <c s="6" r="E8" t="n">
        <v>8153</v>
      </c>
      <c s="6" r="G8" t="n">
        <v>7893</v>
      </c>
    </row>
    <row spans="1:7" r="9">
      <c s="4" r="A9" t="s">
        <v>370</v>
      </c>
      <c s="6" r="B9" t="n">
        <v>260</v>
      </c>
      <c s="6" r="C9" t="n">
        <v>260</v>
      </c>
      <c s="6" r="E9" t="n">
        <v>260</v>
      </c>
    </row>
    <row spans="1:7" r="10">
      <c s="4" r="A10" t="s">
        <v>371</v>
      </c>
      <c s="10" r="B10" t="n">
        <v>0.2</v>
      </c>
    </row>
    <row spans="1:7" r="11">
      <c s="4" r="A11" t="s">
        <v>372</v>
      </c>
      <c s="6" r="B11" t="n">
        <v>1</v>
      </c>
    </row>
    <row spans="1:7" r="12">
      <c s="4" r="A12" t="s">
        <v>373</v>
      </c>
      <c s="4" r="E12" t="s">
        <v>374</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5"/>
    <col customWidth="1" max="6" min="6" width="14"/>
    <col customWidth="1" max="7" min="7" width="14"/>
  </cols>
  <sheetData>
    <row spans="1:7" r="1">
      <c s="1" r="A1" t="s">
        <v>375</v>
      </c>
      <c s="2" r="B1" t="s">
        <v>360</v>
      </c>
      <c s="2" r="C1" t="s">
        <v>63</v>
      </c>
      <c s="2" r="E1" t="s">
        <v>1</v>
      </c>
    </row>
    <row spans="1:7" r="2">
      <c s="2" r="B2" t="s">
        <v>376</v>
      </c>
      <c s="2" r="C2" t="s">
        <v>2</v>
      </c>
      <c s="2" r="D2" t="s">
        <v>64</v>
      </c>
      <c s="2" r="E2" t="s">
        <v>2</v>
      </c>
      <c s="2" r="F2" t="s">
        <v>64</v>
      </c>
      <c s="2" r="G2" t="s">
        <v>25</v>
      </c>
    </row>
    <row spans="1:7" r="3">
      <c s="3" r="A3" t="s">
        <v>377</v>
      </c>
    </row>
    <row spans="1:7" r="4">
      <c s="4" r="A4" t="s">
        <v>68</v>
      </c>
      <c s="7" r="C4" t="n">
        <v>6389000</v>
      </c>
      <c s="7" r="D4" t="n">
        <v>2074000</v>
      </c>
      <c s="7" r="E4" t="n">
        <v>11344000</v>
      </c>
      <c s="7" r="F4" t="n">
        <v>2677000</v>
      </c>
    </row>
    <row spans="1:7" r="5">
      <c s="4" r="A5" t="s">
        <v>69</v>
      </c>
      <c s="6" r="C5" t="n">
        <v>28588000</v>
      </c>
      <c s="6" r="D5" t="n">
        <v>128412000</v>
      </c>
      <c s="6" r="E5" t="n">
        <v>55255000</v>
      </c>
      <c s="6" r="F5" t="n">
        <v>160030000</v>
      </c>
    </row>
    <row spans="1:7" r="6">
      <c s="4" r="A6" t="s">
        <v>39</v>
      </c>
      <c s="6" r="C6" t="n">
        <v>1727000</v>
      </c>
      <c s="6" r="E6" t="n">
        <v>1727000</v>
      </c>
      <c s="7" r="G6" t="n">
        <v>1352000</v>
      </c>
    </row>
    <row spans="1:7" r="7">
      <c s="4" r="A7" t="s">
        <v>378</v>
      </c>
    </row>
    <row spans="1:7" r="8">
      <c s="3" r="A8" t="s">
        <v>377</v>
      </c>
    </row>
    <row spans="1:7" r="9">
      <c s="4" r="A9" t="s">
        <v>68</v>
      </c>
      <c s="7" r="B9" t="n">
        <v>600000</v>
      </c>
      <c s="7" r="E9" t="n">
        <v>200000</v>
      </c>
    </row>
    <row spans="1:7" r="10">
      <c s="4" r="A10" t="s">
        <v>379</v>
      </c>
      <c s="4" r="E10" t="s">
        <v>325</v>
      </c>
    </row>
    <row spans="1:7" r="11">
      <c s="4" r="A11" t="s">
        <v>288</v>
      </c>
    </row>
    <row spans="1:7" r="12">
      <c s="3" r="A12" t="s">
        <v>377</v>
      </c>
    </row>
    <row spans="1:7" r="13">
      <c s="4" r="A13" t="s">
        <v>39</v>
      </c>
      <c s="6" r="C13" t="n">
        <v>1700000</v>
      </c>
      <c s="7" r="E13" t="n">
        <v>1700000</v>
      </c>
    </row>
    <row spans="1:7" r="14">
      <c s="4" r="A14" t="s">
        <v>380</v>
      </c>
      <c s="6" r="C14" t="n">
        <v>3500000</v>
      </c>
      <c s="6" r="E14" t="n">
        <v>3500000</v>
      </c>
    </row>
    <row spans="1:7" r="15">
      <c s="4" r="A15" t="s">
        <v>289</v>
      </c>
      <c s="6" r="C15" t="n">
        <v>2700000</v>
      </c>
      <c s="6" r="E15" t="n">
        <v>2700000</v>
      </c>
    </row>
    <row spans="1:7" r="16">
      <c s="4" r="A16" t="s">
        <v>381</v>
      </c>
    </row>
    <row spans="1:7" r="17">
      <c s="3" r="A17" t="s">
        <v>377</v>
      </c>
    </row>
    <row spans="1:7" r="18">
      <c s="4" r="A18" t="s">
        <v>382</v>
      </c>
      <c s="6" r="C18" t="n">
        <v>100000</v>
      </c>
      <c s="6" r="D18" t="n">
        <v>100000</v>
      </c>
      <c s="6" r="E18" t="n">
        <v>300000</v>
      </c>
      <c s="6" r="F18" t="n">
        <v>100000</v>
      </c>
    </row>
    <row spans="1:7" r="19">
      <c s="4" r="A19" t="s">
        <v>383</v>
      </c>
    </row>
    <row spans="1:7" r="20">
      <c s="3" r="A20" t="s">
        <v>377</v>
      </c>
    </row>
    <row spans="1:7" r="21">
      <c s="4" r="A21" t="s">
        <v>68</v>
      </c>
      <c s="6" r="C21" t="n">
        <v>500000</v>
      </c>
      <c s="6" r="E21" t="n">
        <v>800000</v>
      </c>
      <c s="6" r="F21" t="n">
        <v>0</v>
      </c>
    </row>
    <row spans="1:7" r="22">
      <c s="4" r="A22" t="s">
        <v>384</v>
      </c>
    </row>
    <row spans="1:7" r="23">
      <c s="3" r="A23" t="s">
        <v>377</v>
      </c>
    </row>
    <row spans="1:7" r="24">
      <c s="4" r="A24" t="s">
        <v>68</v>
      </c>
      <c s="6" r="C24" t="n">
        <v>42000000</v>
      </c>
      <c s="6" r="D24" t="n">
        <v>0</v>
      </c>
      <c s="6" r="F24" t="n">
        <v>0</v>
      </c>
    </row>
    <row spans="1:7" r="25">
      <c s="4" r="A25" t="s">
        <v>385</v>
      </c>
    </row>
    <row spans="1:7" r="26">
      <c s="3" r="A26" t="s">
        <v>377</v>
      </c>
    </row>
    <row spans="1:7" r="27">
      <c s="4" r="A27" t="s">
        <v>69</v>
      </c>
      <c s="6" r="C27" t="n">
        <v>700000</v>
      </c>
      <c s="6" r="E27" t="n">
        <v>1500000</v>
      </c>
      <c s="6" r="F27" t="n">
        <v>0</v>
      </c>
    </row>
    <row spans="1:7" r="28">
      <c s="4" r="A28" t="s">
        <v>386</v>
      </c>
    </row>
    <row spans="1:7" r="29">
      <c s="3" r="A29" t="s">
        <v>377</v>
      </c>
    </row>
    <row spans="1:7" r="30">
      <c s="4" r="A30" t="s">
        <v>69</v>
      </c>
      <c s="6" r="C30" t="n">
        <v>9000000</v>
      </c>
      <c s="6" r="D30" t="n">
        <v>0</v>
      </c>
      <c s="7" r="F30" t="n">
        <v>0</v>
      </c>
    </row>
    <row spans="1:7" r="31">
      <c s="4" r="A31" t="s">
        <v>387</v>
      </c>
    </row>
    <row spans="1:7" r="32">
      <c s="3" r="A32" t="s">
        <v>377</v>
      </c>
    </row>
    <row spans="1:7" r="33">
      <c s="4" r="A33" t="s">
        <v>68</v>
      </c>
      <c s="7" r="C33" t="n">
        <v>0</v>
      </c>
      <c s="7" r="D33" t="n">
        <v>0</v>
      </c>
      <c s="7" r="E33" t="n">
        <v>100000</v>
      </c>
    </row>
    <row spans="1:7" r="34">
      <c s="4" r="A34" t="s">
        <v>388</v>
      </c>
      <c s="4" r="E34" t="s">
        <v>389</v>
      </c>
    </row>
    <row spans="1:7" r="35">
      <c s="4" r="A35" t="s">
        <v>390</v>
      </c>
      <c s="4" r="E35" t="s">
        <v>391</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92</v>
      </c>
      <c s="2" r="B1" t="s">
        <v>63</v>
      </c>
      <c s="2" r="C1" t="s">
        <v>1</v>
      </c>
    </row>
    <row spans="1:4" r="2">
      <c s="2" r="B2" t="s">
        <v>2</v>
      </c>
      <c s="2" r="C2" t="s">
        <v>2</v>
      </c>
      <c s="2" r="D2" t="s">
        <v>25</v>
      </c>
    </row>
    <row spans="1:4" r="3">
      <c s="3" r="A3" t="s">
        <v>377</v>
      </c>
    </row>
    <row spans="1:4" r="4">
      <c s="4" r="A4" t="s">
        <v>393</v>
      </c>
      <c s="7" r="B4" t="n">
        <v>121</v>
      </c>
      <c s="7" r="C4" t="n">
        <v>121</v>
      </c>
      <c s="7" r="D4" t="n">
        <v>217</v>
      </c>
    </row>
    <row spans="1:4" r="5">
      <c s="4" r="A5" t="s">
        <v>394</v>
      </c>
    </row>
    <row spans="1:4" r="6">
      <c s="3" r="A6" t="s">
        <v>377</v>
      </c>
    </row>
    <row spans="1:4" r="7">
      <c s="4" r="A7" t="s">
        <v>395</v>
      </c>
      <c s="6" r="B7" t="n">
        <v>6000</v>
      </c>
      <c s="6" r="C7" t="n">
        <v>7000</v>
      </c>
    </row>
    <row spans="1:4" r="8">
      <c s="4" r="A8" t="s">
        <v>396</v>
      </c>
      <c s="6" r="B8" t="n">
        <v>7000</v>
      </c>
      <c s="6" r="C8" t="n">
        <v>14000</v>
      </c>
    </row>
    <row spans="1:4" r="9">
      <c s="4" r="A9" t="s">
        <v>393</v>
      </c>
      <c s="6" r="B9" t="n">
        <v>100</v>
      </c>
      <c s="6" r="C9" t="n">
        <v>100</v>
      </c>
    </row>
    <row spans="1:4" r="10">
      <c s="4" r="A10" t="s">
        <v>397</v>
      </c>
    </row>
    <row spans="1:4" r="11">
      <c s="3" r="A11" t="s">
        <v>377</v>
      </c>
    </row>
    <row spans="1:4" r="12">
      <c s="4" r="A12" t="s">
        <v>396</v>
      </c>
      <c s="6" r="B12" t="n">
        <v>1500</v>
      </c>
      <c s="6" r="C12" t="n">
        <v>3000</v>
      </c>
    </row>
    <row spans="1:4" r="13">
      <c s="4" r="A13" t="s">
        <v>393</v>
      </c>
      <c s="7" r="B13" t="n">
        <v>9000</v>
      </c>
      <c s="7" r="C13" t="n">
        <v>9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5"/>
    <col customWidth="1" max="2" min="2" width="15"/>
    <col customWidth="1" max="3" min="3" width="13"/>
    <col customWidth="1" max="4" min="4" width="14"/>
    <col customWidth="1" max="5" min="5" width="15"/>
    <col customWidth="1" max="6" min="6" width="15"/>
    <col customWidth="1" max="7" min="7" width="14"/>
  </cols>
  <sheetData>
    <row spans="1:7" r="1">
      <c s="1" r="A1" t="s">
        <v>398</v>
      </c>
      <c s="2" r="B1" t="s">
        <v>360</v>
      </c>
      <c s="2" r="E1" t="s">
        <v>63</v>
      </c>
      <c s="2" r="F1" t="s">
        <v>1</v>
      </c>
    </row>
    <row spans="1:7" r="2">
      <c s="2" r="B2" t="s">
        <v>2</v>
      </c>
      <c s="2" r="C2" t="s">
        <v>399</v>
      </c>
      <c s="2" r="D2" t="s">
        <v>400</v>
      </c>
      <c s="2" r="E2" t="s">
        <v>2</v>
      </c>
      <c s="2" r="F2" t="s">
        <v>2</v>
      </c>
      <c s="2" r="G2" t="s">
        <v>401</v>
      </c>
    </row>
    <row spans="1:7" r="3">
      <c s="3" r="A3" t="s">
        <v>402</v>
      </c>
    </row>
    <row spans="1:7" r="4">
      <c s="4" r="A4" t="s">
        <v>254</v>
      </c>
      <c s="7" r="G4" t="n">
        <v>50000000</v>
      </c>
    </row>
    <row spans="1:7" r="5">
      <c s="4" r="A5" t="s">
        <v>403</v>
      </c>
      <c s="6" r="B5" t="n">
        <v>582400</v>
      </c>
      <c s="6" r="C5" t="n">
        <v>346200</v>
      </c>
      <c s="6" r="D5" t="n">
        <v>300000</v>
      </c>
      <c s="6" r="E5" t="n">
        <v>928600</v>
      </c>
      <c s="6" r="F5" t="n">
        <v>1228600</v>
      </c>
    </row>
    <row spans="1:7" r="6">
      <c s="4" r="A6" t="s">
        <v>404</v>
      </c>
      <c s="9" r="B6" t="n">
        <v>7.56</v>
      </c>
      <c s="9" r="C6" t="n">
        <v>6.77</v>
      </c>
      <c s="9" r="D6" t="n">
        <v>8.5</v>
      </c>
      <c s="9" r="F6" t="n">
        <v>7.57</v>
      </c>
    </row>
    <row spans="1:7" r="7">
      <c s="4" r="A7" t="s">
        <v>405</v>
      </c>
      <c s="7" r="B7" t="n">
        <v>1228600</v>
      </c>
      <c s="7" r="C7" t="n">
        <v>646200</v>
      </c>
      <c s="7" r="D7" t="n">
        <v>300000</v>
      </c>
      <c s="7" r="F7" t="n">
        <v>9324000</v>
      </c>
    </row>
    <row spans="1:7" r="8">
      <c s="4" r="A8" t="s">
        <v>406</v>
      </c>
      <c s="7" r="B8" t="n">
        <v>40700000</v>
      </c>
      <c s="7" r="C8" t="n">
        <v>45100000</v>
      </c>
      <c s="7" r="D8" t="n">
        <v>47500000</v>
      </c>
      <c s="7" r="E8" t="n">
        <v>40700000</v>
      </c>
      <c s="6" r="F8" t="n">
        <v>40700000</v>
      </c>
    </row>
    <row spans="1:7" r="9">
      <c s="4" r="A9" t="s">
        <v>407</v>
      </c>
      <c s="7" r="F9" t="n">
        <v>28000000</v>
      </c>
    </row>
    <row spans="1:7" r="10">
      <c s="4" r="A10" t="s">
        <v>408</v>
      </c>
    </row>
    <row spans="1:7" r="11">
      <c s="3" r="A11" t="s">
        <v>402</v>
      </c>
    </row>
    <row spans="1:7" r="12">
      <c s="4" r="A12" t="s">
        <v>404</v>
      </c>
      <c s="9" r="F12" t="n">
        <v>6.05</v>
      </c>
    </row>
    <row spans="1:7" r="13">
      <c s="4" r="A13" t="s">
        <v>323</v>
      </c>
    </row>
    <row spans="1:7" r="14">
      <c s="3" r="A14" t="s">
        <v>402</v>
      </c>
    </row>
    <row spans="1:7" r="15">
      <c s="4" r="A15" t="s">
        <v>404</v>
      </c>
      <c s="9" r="F15" t="n">
        <v>8.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8"/>
    <col customWidth="1" max="2" min="2" width="15"/>
    <col customWidth="1" max="3" min="3" width="13"/>
    <col customWidth="1" max="4" min="4" width="14"/>
    <col customWidth="1" max="5" min="5" width="15"/>
    <col customWidth="1" max="6" min="6" width="15"/>
  </cols>
  <sheetData>
    <row spans="1:6" r="1">
      <c s="1" r="A1" t="s">
        <v>409</v>
      </c>
      <c s="2" r="B1" t="s">
        <v>360</v>
      </c>
      <c s="2" r="E1" t="s">
        <v>63</v>
      </c>
      <c s="2" r="F1" t="s">
        <v>1</v>
      </c>
    </row>
    <row spans="1:6" r="2">
      <c s="2" r="B2" t="s">
        <v>2</v>
      </c>
      <c s="2" r="C2" t="s">
        <v>399</v>
      </c>
      <c s="2" r="D2" t="s">
        <v>400</v>
      </c>
      <c s="2" r="E2" t="s">
        <v>2</v>
      </c>
      <c s="2" r="F2" t="s">
        <v>2</v>
      </c>
    </row>
    <row spans="1:6" r="3">
      <c s="3" r="A3" t="s">
        <v>181</v>
      </c>
    </row>
    <row spans="1:6" r="4">
      <c s="4" r="A4" t="s">
        <v>403</v>
      </c>
      <c s="6" r="B4" t="n">
        <v>582400</v>
      </c>
      <c s="6" r="C4" t="n">
        <v>346200</v>
      </c>
      <c s="6" r="D4" t="n">
        <v>300000</v>
      </c>
      <c s="6" r="E4" t="n">
        <v>928600</v>
      </c>
      <c s="6" r="F4" t="n">
        <v>1228600</v>
      </c>
    </row>
    <row spans="1:6" r="5">
      <c s="4" r="A5" t="s">
        <v>404</v>
      </c>
      <c s="9" r="B5" t="n">
        <v>7.56</v>
      </c>
      <c s="9" r="C5" t="n">
        <v>6.77</v>
      </c>
      <c s="9" r="D5" t="n">
        <v>8.5</v>
      </c>
      <c s="9" r="F5" t="n">
        <v>7.57</v>
      </c>
    </row>
    <row spans="1:6" r="6">
      <c s="4" r="A6" t="s">
        <v>405</v>
      </c>
      <c s="7" r="B6" t="n">
        <v>1228600</v>
      </c>
      <c s="7" r="C6" t="n">
        <v>646200</v>
      </c>
      <c s="7" r="D6" t="n">
        <v>300000</v>
      </c>
      <c s="7" r="F6" t="n">
        <v>9324000</v>
      </c>
    </row>
    <row spans="1:6" r="7">
      <c s="4" r="A7" t="s">
        <v>406</v>
      </c>
      <c s="7" r="B7" t="n">
        <v>40700000</v>
      </c>
      <c s="7" r="C7" t="n">
        <v>45100000</v>
      </c>
      <c s="7" r="D7" t="n">
        <v>47500000</v>
      </c>
      <c s="7" r="E7" t="n">
        <v>40700000</v>
      </c>
      <c s="7" r="F7" t="n">
        <v>407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0</v>
      </c>
      <c s="2" r="B1" t="s">
        <v>63</v>
      </c>
      <c s="2" r="D1" t="s">
        <v>1</v>
      </c>
    </row>
    <row spans="1:5" r="2">
      <c s="2" r="B2" t="s">
        <v>2</v>
      </c>
      <c s="2" r="C2" t="s">
        <v>64</v>
      </c>
      <c s="2" r="D2" t="s">
        <v>2</v>
      </c>
      <c s="2" r="E2" t="s">
        <v>64</v>
      </c>
    </row>
    <row spans="1:5" r="3">
      <c s="3" r="A3" t="s">
        <v>411</v>
      </c>
    </row>
    <row spans="1:5" r="4">
      <c s="4" r="A4" t="s">
        <v>100</v>
      </c>
      <c s="7" r="B4" t="n">
        <v>23355</v>
      </c>
      <c s="7" r="C4" t="n">
        <v>126313</v>
      </c>
      <c s="7" r="D4" t="n">
        <v>43917</v>
      </c>
      <c s="7" r="E4" t="n">
        <v>150836</v>
      </c>
    </row>
    <row spans="1:5" r="5">
      <c s="4" r="A5" t="s">
        <v>412</v>
      </c>
    </row>
    <row spans="1:5" r="6">
      <c s="3" r="A6" t="s">
        <v>411</v>
      </c>
    </row>
    <row spans="1:5" r="7">
      <c s="4" r="A7" t="s">
        <v>100</v>
      </c>
      <c s="6" r="B7" t="n">
        <v>15182</v>
      </c>
      <c s="6" r="C7" t="n">
        <v>122190</v>
      </c>
      <c s="6" r="D7" t="n">
        <v>27272</v>
      </c>
      <c s="6" r="E7" t="n">
        <v>122190</v>
      </c>
    </row>
    <row spans="1:5" r="8">
      <c s="4" r="A8" t="s">
        <v>413</v>
      </c>
    </row>
    <row spans="1:5" r="9">
      <c s="3" r="A9" t="s">
        <v>411</v>
      </c>
    </row>
    <row spans="1:5" r="10">
      <c s="4" r="A10" t="s">
        <v>100</v>
      </c>
      <c s="6" r="E10" t="n">
        <v>22747</v>
      </c>
    </row>
    <row spans="1:5" r="11">
      <c s="4" r="A11" t="s">
        <v>258</v>
      </c>
    </row>
    <row spans="1:5" r="12">
      <c s="3" r="A12" t="s">
        <v>411</v>
      </c>
    </row>
    <row spans="1:5" r="13">
      <c s="4" r="A13" t="s">
        <v>100</v>
      </c>
      <c s="6" r="B13" t="n">
        <v>4858</v>
      </c>
      <c s="6" r="C13" t="n">
        <v>2521</v>
      </c>
      <c s="6" r="D13" t="n">
        <v>9751</v>
      </c>
      <c s="6" r="E13" t="n">
        <v>3609</v>
      </c>
    </row>
    <row spans="1:5" r="14">
      <c s="4" r="A14" t="s">
        <v>414</v>
      </c>
    </row>
    <row spans="1:5" r="15">
      <c s="3" r="A15" t="s">
        <v>411</v>
      </c>
    </row>
    <row spans="1:5" r="16">
      <c s="4" r="A16" t="s">
        <v>100</v>
      </c>
      <c s="6" r="C16" t="n">
        <v>1602</v>
      </c>
      <c s="6" r="E16" t="n">
        <v>2290</v>
      </c>
    </row>
    <row spans="1:5" r="17">
      <c s="4" r="A17" t="s">
        <v>415</v>
      </c>
    </row>
    <row spans="1:5" r="18">
      <c s="3" r="A18" t="s">
        <v>411</v>
      </c>
    </row>
    <row spans="1:5" r="19">
      <c s="4" r="A19" t="s">
        <v>100</v>
      </c>
      <c s="6" r="B19" t="n">
        <v>3148</v>
      </c>
      <c s="6" r="D19" t="n">
        <v>6530</v>
      </c>
    </row>
    <row spans="1:5" r="20">
      <c s="4" r="A20" t="s">
        <v>416</v>
      </c>
    </row>
    <row spans="1:5" r="21">
      <c s="3" r="A21" t="s">
        <v>411</v>
      </c>
    </row>
    <row spans="1:5" r="22">
      <c s="4" r="A22" t="s">
        <v>100</v>
      </c>
      <c s="6" r="B22" t="n">
        <v>167</v>
      </c>
      <c s="6" r="D22" t="n">
        <v>364</v>
      </c>
    </row>
    <row spans="1:5" r="23">
      <c s="4" r="A23" t="s">
        <v>417</v>
      </c>
    </row>
    <row spans="1:5" r="24">
      <c s="3" r="A24" t="s">
        <v>411</v>
      </c>
    </row>
    <row spans="1:5" r="25">
      <c s="4" r="A25" t="s">
        <v>100</v>
      </c>
      <c s="6" r="B25" t="n">
        <v>291</v>
      </c>
      <c s="6" r="C25" t="n">
        <v>587</v>
      </c>
      <c s="6" r="D25" t="n">
        <v>564</v>
      </c>
      <c s="6" r="E25" t="n">
        <v>776</v>
      </c>
    </row>
    <row spans="1:5" r="26">
      <c s="4" r="A26" t="s">
        <v>418</v>
      </c>
    </row>
    <row spans="1:5" r="27">
      <c s="3" r="A27" t="s">
        <v>411</v>
      </c>
    </row>
    <row spans="1:5" r="28">
      <c s="4" r="A28" t="s">
        <v>100</v>
      </c>
      <c s="7" r="B28" t="n">
        <v>23064</v>
      </c>
      <c s="7" r="C28" t="n">
        <v>125726</v>
      </c>
      <c s="7" r="D28" t="n">
        <v>43353</v>
      </c>
      <c s="7" r="E28" t="n">
        <v>1500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3</v>
      </c>
      <c s="2" r="B1" t="s">
        <v>63</v>
      </c>
      <c s="2" r="D1" t="s">
        <v>1</v>
      </c>
    </row>
    <row spans="1:5" r="2">
      <c s="2" r="B2" t="s">
        <v>2</v>
      </c>
      <c s="2" r="C2" t="s">
        <v>64</v>
      </c>
      <c s="2" r="D2" t="s">
        <v>2</v>
      </c>
      <c s="2" r="E2" t="s">
        <v>64</v>
      </c>
    </row>
    <row spans="1:5" r="3">
      <c s="3" r="A3" t="s">
        <v>84</v>
      </c>
    </row>
    <row spans="1:5" r="4">
      <c s="4" r="A4" t="s">
        <v>79</v>
      </c>
      <c s="7" r="B4" t="n">
        <v>-33997</v>
      </c>
      <c s="7" r="C4" t="n">
        <v>-130893</v>
      </c>
      <c s="7" r="D4" t="n">
        <v>-64674</v>
      </c>
      <c s="7" r="E4" t="n">
        <v>-163742</v>
      </c>
    </row>
    <row spans="1:5" r="5">
      <c s="3" r="A5" t="s">
        <v>85</v>
      </c>
    </row>
    <row spans="1:5" r="6">
      <c s="4" r="A6" t="s">
        <v>86</v>
      </c>
      <c s="6" r="B6" t="n">
        <v>129</v>
      </c>
      <c s="6" r="D6" t="n">
        <v>646</v>
      </c>
    </row>
    <row spans="1:5" r="7">
      <c s="4" r="A7" t="s">
        <v>87</v>
      </c>
      <c s="6" r="B7" t="n">
        <v>-23</v>
      </c>
      <c s="6" r="D7" t="n">
        <v>-30</v>
      </c>
    </row>
    <row spans="1:5" r="8">
      <c s="4" r="A8" t="s">
        <v>88</v>
      </c>
      <c s="6" r="B8" t="n">
        <v>106</v>
      </c>
      <c s="6" r="D8" t="n">
        <v>616</v>
      </c>
    </row>
    <row spans="1:5" r="9">
      <c s="4" r="A9" t="s">
        <v>89</v>
      </c>
      <c s="7" r="B9" t="n">
        <v>-33891</v>
      </c>
      <c s="7" r="C9" t="n">
        <v>-130893</v>
      </c>
      <c s="7" r="D9" t="n">
        <v>-64058</v>
      </c>
      <c s="7" r="E9" t="n">
        <v>-1637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s="1" r="A1" t="s">
        <v>419</v>
      </c>
      <c s="2" r="B1" t="s">
        <v>63</v>
      </c>
      <c s="2" r="C1" t="s">
        <v>1</v>
      </c>
    </row>
    <row spans="1:5" r="2">
      <c s="2" r="B2" t="s">
        <v>420</v>
      </c>
      <c s="2" r="C2" t="s">
        <v>2</v>
      </c>
      <c s="2" r="D2" t="s">
        <v>251</v>
      </c>
      <c s="2" r="E2" t="s">
        <v>25</v>
      </c>
    </row>
    <row spans="1:5" r="3">
      <c s="3" r="A3" t="s">
        <v>421</v>
      </c>
    </row>
    <row spans="1:5" r="4">
      <c s="4" r="A4" t="s">
        <v>54</v>
      </c>
      <c s="7" r="C4" t="n">
        <v>-324405</v>
      </c>
      <c s="7" r="D4" t="n">
        <v>31000</v>
      </c>
      <c s="7" r="E4" t="n">
        <v>-250376</v>
      </c>
    </row>
    <row spans="1:5" r="5">
      <c s="4" r="A5" t="s">
        <v>422</v>
      </c>
      <c s="7" r="B5" t="n">
        <v>27000</v>
      </c>
    </row>
    <row spans="1:5" r="6">
      <c s="4" r="A6" t="s">
        <v>423</v>
      </c>
    </row>
    <row spans="1:5" r="7">
      <c s="3" r="A7" t="s">
        <v>421</v>
      </c>
    </row>
    <row spans="1:5" r="8">
      <c s="4" r="A8" t="s">
        <v>424</v>
      </c>
      <c s="4" r="C8" t="s">
        <v>425</v>
      </c>
    </row>
    <row spans="1:5" r="9">
      <c s="4" r="A9" t="s">
        <v>426</v>
      </c>
      <c s="7" r="C9" t="n">
        <v>72600</v>
      </c>
    </row>
    <row spans="1:5" r="10">
      <c s="4" r="A10" t="s">
        <v>258</v>
      </c>
    </row>
    <row spans="1:5" r="11">
      <c s="3" r="A11" t="s">
        <v>421</v>
      </c>
    </row>
    <row spans="1:5" r="12">
      <c s="4" r="A12" t="s">
        <v>427</v>
      </c>
      <c s="6" r="C12" t="n">
        <v>11900</v>
      </c>
    </row>
    <row spans="1:5" r="13">
      <c s="4" r="A13" t="s">
        <v>428</v>
      </c>
      <c s="7" r="C13" t="n">
        <v>14000</v>
      </c>
    </row>
    <row spans="1:5" r="14">
      <c s="4" r="A14" t="s">
        <v>424</v>
      </c>
      <c s="4" r="C14" t="s">
        <v>429</v>
      </c>
    </row>
    <row spans="1:5" r="15">
      <c s="4" r="A15" t="s">
        <v>259</v>
      </c>
    </row>
    <row spans="1:5" r="16">
      <c s="3" r="A16" t="s">
        <v>421</v>
      </c>
    </row>
    <row spans="1:5" r="17">
      <c s="4" r="A17" t="s">
        <v>428</v>
      </c>
      <c s="7" r="C17" t="n">
        <v>8800</v>
      </c>
    </row>
    <row spans="1:5" r="18">
      <c s="4" r="A18" t="s">
        <v>424</v>
      </c>
      <c s="4" r="C18" t="s">
        <v>430</v>
      </c>
    </row>
    <row spans="1:5" r="19">
      <c s="4" r="A19" t="s">
        <v>431</v>
      </c>
      <c s="6" r="C19" t="n">
        <v>407800</v>
      </c>
    </row>
    <row spans="1:5" r="20">
      <c s="4" r="A20" t="s">
        <v>432</v>
      </c>
    </row>
    <row spans="1:5" r="21">
      <c s="3" r="A21" t="s">
        <v>421</v>
      </c>
    </row>
    <row spans="1:5" r="22">
      <c s="4" r="A22" t="s">
        <v>431</v>
      </c>
      <c s="6" r="C22" t="n">
        <v>67500</v>
      </c>
    </row>
    <row spans="1:5" r="23">
      <c s="4" r="A23" t="s">
        <v>433</v>
      </c>
    </row>
    <row spans="1:5" r="24">
      <c s="3" r="A24" t="s">
        <v>421</v>
      </c>
    </row>
    <row spans="1:5" r="25">
      <c s="4" r="A25" t="s">
        <v>428</v>
      </c>
      <c s="7" r="C25" t="n">
        <v>6500</v>
      </c>
    </row>
    <row spans="1:5" r="26">
      <c s="4" r="A26" t="s">
        <v>424</v>
      </c>
      <c s="4" r="C26" t="s">
        <v>391</v>
      </c>
    </row>
    <row spans="1:5" r="27">
      <c s="4" r="A27" t="s">
        <v>431</v>
      </c>
      <c s="6" r="C27" t="n">
        <v>340300</v>
      </c>
    </row>
    <row spans="1:5" r="28">
      <c s="4" r="A28" t="s">
        <v>416</v>
      </c>
    </row>
    <row spans="1:5" r="29">
      <c s="3" r="A29" t="s">
        <v>421</v>
      </c>
    </row>
    <row spans="1:5" r="30">
      <c s="4" r="A30" t="s">
        <v>428</v>
      </c>
      <c s="7" r="C30" t="n">
        <v>2300</v>
      </c>
    </row>
    <row spans="1:5" r="31">
      <c s="4" r="A31" t="s">
        <v>424</v>
      </c>
      <c s="4" r="C31"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35</v>
      </c>
      <c s="2" r="B1" t="s">
        <v>1</v>
      </c>
      <c s="2" r="C1" t="s">
        <v>436</v>
      </c>
    </row>
    <row spans="1:3" r="2">
      <c s="2" r="B2" t="s">
        <v>2</v>
      </c>
      <c s="2" r="C2" t="s">
        <v>25</v>
      </c>
    </row>
    <row spans="1:3" r="3">
      <c s="3" r="A3" t="s">
        <v>437</v>
      </c>
    </row>
    <row spans="1:3" r="4">
      <c s="4" r="A4" t="s">
        <v>438</v>
      </c>
      <c s="6" r="B4" t="n">
        <v>8777893</v>
      </c>
    </row>
    <row spans="1:3" r="5">
      <c s="4" r="A5" t="s">
        <v>439</v>
      </c>
      <c s="6" r="B5" t="n">
        <v>-71627</v>
      </c>
    </row>
    <row spans="1:3" r="6">
      <c s="4" r="A6" t="s">
        <v>440</v>
      </c>
      <c s="6" r="B6" t="n">
        <v>-1642264</v>
      </c>
    </row>
    <row spans="1:3" r="7">
      <c s="4" r="A7" t="s">
        <v>441</v>
      </c>
      <c s="6" r="B7" t="n">
        <v>7064002</v>
      </c>
      <c s="6" r="C7" t="n">
        <v>8777893</v>
      </c>
    </row>
    <row spans="1:3" r="8">
      <c s="4" r="A8" t="s">
        <v>442</v>
      </c>
      <c s="6" r="B8" t="n">
        <v>4480534</v>
      </c>
    </row>
    <row spans="1:3" r="9">
      <c s="3" r="A9" t="s">
        <v>443</v>
      </c>
    </row>
    <row spans="1:3" r="10">
      <c s="4" r="A10" t="s">
        <v>444</v>
      </c>
      <c s="9" r="B10" t="n">
        <v>5.36</v>
      </c>
    </row>
    <row spans="1:3" r="11">
      <c s="4" r="A11" t="s">
        <v>445</v>
      </c>
      <c s="6" r="B11" t="n">
        <v>2</v>
      </c>
    </row>
    <row spans="1:3" r="12">
      <c s="4" r="A12" t="s">
        <v>446</v>
      </c>
      <c s="12" r="B12" t="n">
        <v>0.78</v>
      </c>
    </row>
    <row spans="1:3" r="13">
      <c s="4" r="A13" t="s">
        <v>447</v>
      </c>
      <c s="9" r="B13" t="n">
        <v>6.45</v>
      </c>
      <c s="9" r="C13" t="n">
        <v>5.36</v>
      </c>
    </row>
    <row spans="1:3" r="14">
      <c s="3" r="A14" t="s">
        <v>448</v>
      </c>
    </row>
    <row spans="1:3" r="15">
      <c s="4" r="A15" t="s">
        <v>449</v>
      </c>
      <c s="7" r="B15" t="n">
        <v>25677</v>
      </c>
      <c s="7" r="C15" t="n">
        <v>116273</v>
      </c>
    </row>
    <row spans="1:3" r="16">
      <c s="3" r="A16" t="s">
        <v>450</v>
      </c>
    </row>
    <row spans="1:3" r="17">
      <c s="4" r="A17" t="s">
        <v>451</v>
      </c>
      <c s="4" r="B17" t="s">
        <v>452</v>
      </c>
      <c s="4" r="C17"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454</v>
      </c>
      <c s="2" r="B1" t="s">
        <v>1</v>
      </c>
    </row>
    <row spans="1:2" r="2">
      <c s="2" r="B2" t="s">
        <v>455</v>
      </c>
    </row>
    <row spans="1:2" r="3">
      <c s="3" r="A3" t="s">
        <v>421</v>
      </c>
    </row>
    <row spans="1:2" r="4">
      <c s="4" r="A4" t="s">
        <v>456</v>
      </c>
      <c s="6" r="B4" t="n">
        <v>1129638</v>
      </c>
    </row>
    <row spans="1:2" r="5">
      <c s="4" r="A5" t="s">
        <v>457</v>
      </c>
      <c s="6" r="B5" t="n">
        <v>407800</v>
      </c>
    </row>
    <row spans="1:2" r="6">
      <c s="4" r="A6" t="s">
        <v>458</v>
      </c>
      <c s="6" r="B6" t="n">
        <v>-24166</v>
      </c>
    </row>
    <row spans="1:2" r="7">
      <c s="4" r="A7" t="s">
        <v>459</v>
      </c>
      <c s="6" r="B7" t="n">
        <v>-88500</v>
      </c>
    </row>
    <row spans="1:2" r="8">
      <c s="4" r="A8" t="s">
        <v>460</v>
      </c>
      <c s="6" r="B8" t="n">
        <v>1424772</v>
      </c>
    </row>
    <row spans="1:2" r="9">
      <c s="4" r="A9" t="s">
        <v>461</v>
      </c>
      <c s="9" r="B9" t="n">
        <v>20.51</v>
      </c>
    </row>
    <row spans="1:2" r="10">
      <c s="4" r="A10" t="s">
        <v>462</v>
      </c>
      <c s="12" r="B10" t="n">
        <v>7.76</v>
      </c>
    </row>
    <row spans="1:2" r="11">
      <c s="4" r="A11" t="s">
        <v>463</v>
      </c>
      <c s="12" r="B11" t="n">
        <v>9.949999999999999</v>
      </c>
    </row>
    <row spans="1:2" r="12">
      <c s="4" r="A12" t="s">
        <v>464</v>
      </c>
      <c s="12" r="B12" t="n">
        <v>12.07</v>
      </c>
    </row>
    <row spans="1:2" r="13">
      <c s="4" r="A13" t="s">
        <v>465</v>
      </c>
      <c s="9" r="B13" t="n">
        <v>17.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s="1" r="A1" t="s">
        <v>466</v>
      </c>
      <c s="2" r="B1" t="s">
        <v>1</v>
      </c>
    </row>
    <row spans="1:2" r="2">
      <c s="2" r="B2" t="s">
        <v>467</v>
      </c>
    </row>
    <row spans="1:2" r="3">
      <c s="3" r="A3" t="s">
        <v>468</v>
      </c>
    </row>
    <row spans="1:2" r="4">
      <c s="4" r="A4" t="s">
        <v>469</v>
      </c>
      <c s="6" r="B4" t="n">
        <v>17819616</v>
      </c>
    </row>
    <row spans="1:2" r="5">
      <c s="4" r="A5" t="s">
        <v>470</v>
      </c>
      <c s="6" r="B5" t="n">
        <v>-25072</v>
      </c>
    </row>
    <row spans="1:2" r="6">
      <c s="4" r="A6" t="s">
        <v>471</v>
      </c>
      <c s="6" r="B6" t="n">
        <v>17794544</v>
      </c>
    </row>
    <row spans="1:2" r="7">
      <c s="4" r="A7" t="s">
        <v>472</v>
      </c>
      <c s="6" r="B7" t="n">
        <v>11109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3"/>
    <col customWidth="1" max="5" min="5" width="14"/>
    <col customWidth="1" max="6" min="6" width="14"/>
    <col customWidth="1" max="7" min="7" width="14"/>
    <col customWidth="1" max="8" min="8" width="14"/>
  </cols>
  <sheetData>
    <row spans="1:8" r="1">
      <c s="1" r="A1" t="s">
        <v>473</v>
      </c>
      <c s="2" r="B1" t="s">
        <v>474</v>
      </c>
      <c s="2" r="C1" t="s">
        <v>475</v>
      </c>
      <c s="2" r="D1" t="s">
        <v>476</v>
      </c>
      <c s="2" r="E1" t="s">
        <v>477</v>
      </c>
      <c s="2" r="F1" t="s">
        <v>478</v>
      </c>
      <c s="2" r="G1" t="s">
        <v>2</v>
      </c>
      <c s="2" r="H1" t="s">
        <v>64</v>
      </c>
    </row>
    <row spans="1:8" r="2">
      <c s="3" r="A2" t="s">
        <v>479</v>
      </c>
    </row>
    <row spans="1:8" r="3">
      <c s="4" r="A3" t="s">
        <v>480</v>
      </c>
      <c s="6" r="D3" t="n">
        <v>57000</v>
      </c>
    </row>
    <row spans="1:8" r="4">
      <c s="4" r="A4" t="s">
        <v>481</v>
      </c>
      <c s="7" r="D4" t="n">
        <v>200000</v>
      </c>
    </row>
    <row spans="1:8" r="5">
      <c s="4" r="A5" t="s">
        <v>482</v>
      </c>
      <c s="4" r="D5" t="s">
        <v>483</v>
      </c>
    </row>
    <row spans="1:8" r="6">
      <c s="4" r="A6" t="s">
        <v>484</v>
      </c>
      <c s="4" r="D6" t="s">
        <v>485</v>
      </c>
    </row>
    <row spans="1:8" r="7">
      <c s="4" r="A7" t="s">
        <v>140</v>
      </c>
      <c s="7" r="G7" t="n">
        <v>41000</v>
      </c>
      <c s="7" r="H7" t="n">
        <v>7134000</v>
      </c>
    </row>
    <row spans="1:8" r="8">
      <c s="4" r="A8" t="s">
        <v>100</v>
      </c>
      <c s="6" r="G8" t="n">
        <v>43917000</v>
      </c>
      <c s="7" r="H8" t="n">
        <v>150836000</v>
      </c>
    </row>
    <row spans="1:8" r="9">
      <c s="4" r="A9" t="s">
        <v>486</v>
      </c>
    </row>
    <row spans="1:8" r="10">
      <c s="3" r="A10" t="s">
        <v>479</v>
      </c>
    </row>
    <row spans="1:8" r="11">
      <c s="4" r="A11" t="s">
        <v>487</v>
      </c>
      <c s="6" r="G11" t="n">
        <v>6500000</v>
      </c>
    </row>
    <row spans="1:8" r="12">
      <c s="4" r="A12" t="s">
        <v>488</v>
      </c>
      <c s="9" r="B12" t="n">
        <v>10.72</v>
      </c>
    </row>
    <row spans="1:8" r="13">
      <c s="4" r="A13" t="s">
        <v>489</v>
      </c>
      <c s="4" r="B13" t="s">
        <v>490</v>
      </c>
    </row>
    <row spans="1:8" r="14">
      <c s="4" r="A14" t="s">
        <v>491</v>
      </c>
      <c s="4" r="B14" t="s">
        <v>492</v>
      </c>
    </row>
    <row spans="1:8" r="15">
      <c s="4" r="A15" t="s">
        <v>493</v>
      </c>
      <c s="6" r="G15" t="n">
        <v>22747000</v>
      </c>
    </row>
    <row spans="1:8" r="16">
      <c s="4" r="A16" t="s">
        <v>100</v>
      </c>
      <c s="6" r="G16" t="n">
        <v>22700000</v>
      </c>
    </row>
    <row spans="1:8" r="17">
      <c s="4" r="A17" t="s">
        <v>494</v>
      </c>
      <c s="7" r="G17" t="n">
        <v>5400000</v>
      </c>
    </row>
    <row spans="1:8" r="18">
      <c s="4" r="A18" t="s">
        <v>495</v>
      </c>
    </row>
    <row spans="1:8" r="19">
      <c s="3" r="A19" t="s">
        <v>479</v>
      </c>
    </row>
    <row spans="1:8" r="20">
      <c s="4" r="A20" t="s">
        <v>496</v>
      </c>
      <c s="6" r="G20" t="n">
        <v>2609520</v>
      </c>
    </row>
    <row spans="1:8" r="21">
      <c s="4" r="A21" t="s">
        <v>497</v>
      </c>
      <c s="7" r="G21" t="n">
        <v>2</v>
      </c>
    </row>
    <row spans="1:8" r="22">
      <c s="4" r="A22" t="s">
        <v>140</v>
      </c>
      <c s="7" r="C22" t="n">
        <v>5200000</v>
      </c>
    </row>
    <row spans="1:8" r="23">
      <c s="4" r="A23" t="s">
        <v>498</v>
      </c>
    </row>
    <row spans="1:8" r="24">
      <c s="3" r="A24" t="s">
        <v>479</v>
      </c>
    </row>
    <row spans="1:8" r="25">
      <c s="4" r="A25" t="s">
        <v>487</v>
      </c>
      <c s="7" r="F25" t="n">
        <v>1500000</v>
      </c>
    </row>
    <row spans="1:8" r="26">
      <c s="4" r="A26" t="s">
        <v>488</v>
      </c>
      <c s="9" r="B26" t="n">
        <v>10.72</v>
      </c>
    </row>
    <row spans="1:8" r="27">
      <c s="4" r="A27" t="s">
        <v>489</v>
      </c>
      <c s="4" r="B27" t="s">
        <v>490</v>
      </c>
    </row>
    <row spans="1:8" r="28">
      <c s="4" r="A28" t="s">
        <v>491</v>
      </c>
      <c s="4" r="B28" t="s">
        <v>492</v>
      </c>
    </row>
    <row spans="1:8" r="29">
      <c s="4" r="A29" t="s">
        <v>493</v>
      </c>
      <c s="7" r="G29" t="n">
        <v>5170000</v>
      </c>
    </row>
    <row spans="1:8" r="30">
      <c s="4" r="A30" t="s">
        <v>499</v>
      </c>
    </row>
    <row spans="1:8" r="31">
      <c s="3" r="A31" t="s">
        <v>479</v>
      </c>
    </row>
    <row spans="1:8" r="32">
      <c s="4" r="A32" t="s">
        <v>496</v>
      </c>
      <c s="6" r="F32" t="n">
        <v>593072</v>
      </c>
    </row>
    <row spans="1:8" r="33">
      <c s="4" r="A33" t="s">
        <v>497</v>
      </c>
      <c s="7" r="F33" t="n">
        <v>2</v>
      </c>
    </row>
    <row spans="1:8" r="34">
      <c s="4" r="A34" t="s">
        <v>140</v>
      </c>
      <c s="7" r="C34" t="n">
        <v>1200000</v>
      </c>
    </row>
    <row spans="1:8" r="35">
      <c s="4" r="A35" t="s">
        <v>500</v>
      </c>
    </row>
    <row spans="1:8" r="36">
      <c s="3" r="A36" t="s">
        <v>479</v>
      </c>
    </row>
    <row spans="1:8" r="37">
      <c s="4" r="A37" t="s">
        <v>501</v>
      </c>
      <c s="4" r="G37" t="s">
        <v>320</v>
      </c>
    </row>
    <row spans="1:8" r="38">
      <c s="4" r="A38" t="s">
        <v>502</v>
      </c>
    </row>
    <row spans="1:8" r="39">
      <c s="3" r="A39" t="s">
        <v>479</v>
      </c>
    </row>
    <row spans="1:8" r="40">
      <c s="4" r="A40" t="s">
        <v>503</v>
      </c>
      <c s="4" r="F40" t="s">
        <v>504</v>
      </c>
    </row>
    <row spans="1:8" r="41">
      <c s="4" r="A41" t="s">
        <v>505</v>
      </c>
    </row>
    <row spans="1:8" r="42">
      <c s="3" r="A42" t="s">
        <v>479</v>
      </c>
    </row>
    <row spans="1:8" r="43">
      <c s="4" r="A43" t="s">
        <v>480</v>
      </c>
      <c s="6" r="F43" t="n">
        <v>220000</v>
      </c>
    </row>
    <row spans="1:8" r="44">
      <c s="4" r="A44" t="s">
        <v>503</v>
      </c>
      <c s="4" r="F44" t="s">
        <v>504</v>
      </c>
    </row>
    <row spans="1:8" r="45">
      <c s="4" r="A45" t="s">
        <v>506</v>
      </c>
      <c s="4" r="F45" t="s">
        <v>507</v>
      </c>
    </row>
    <row spans="1:8" r="46">
      <c s="4" r="A46" t="s">
        <v>487</v>
      </c>
      <c s="7" r="F46" t="n">
        <v>1100000</v>
      </c>
    </row>
    <row spans="1:8" r="47">
      <c s="4" r="A47" t="s">
        <v>508</v>
      </c>
    </row>
    <row spans="1:8" r="48">
      <c s="3" r="A48" t="s">
        <v>479</v>
      </c>
    </row>
    <row spans="1:8" r="49">
      <c s="4" r="A49" t="s">
        <v>509</v>
      </c>
      <c s="7" r="F49" t="n">
        <v>0</v>
      </c>
    </row>
    <row spans="1:8" r="50">
      <c s="4" r="A50" t="s">
        <v>510</v>
      </c>
      <c s="4" r="E50" t="s">
        <v>511</v>
      </c>
    </row>
    <row spans="1:8" r="51">
      <c s="4" r="A51" t="s">
        <v>512</v>
      </c>
    </row>
    <row spans="1:8" r="52">
      <c s="3" r="A52" t="s">
        <v>479</v>
      </c>
    </row>
    <row spans="1:8" r="53">
      <c s="4" r="A53" t="s">
        <v>513</v>
      </c>
      <c s="7" r="E53" t="n">
        <v>300000</v>
      </c>
    </row>
    <row spans="1:8" r="54">
      <c s="4" r="A54" t="s">
        <v>514</v>
      </c>
    </row>
    <row spans="1:8" r="55">
      <c s="3" r="A55" t="s">
        <v>479</v>
      </c>
    </row>
    <row spans="1:8" r="56">
      <c s="4" r="A56" t="s">
        <v>509</v>
      </c>
      <c s="7" r="E56" t="n">
        <v>8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15</v>
      </c>
      <c s="2" r="B1" t="s">
        <v>1</v>
      </c>
    </row>
    <row spans="1:2" r="2">
      <c s="2" r="B2" t="s">
        <v>295</v>
      </c>
    </row>
    <row spans="1:2" r="3">
      <c s="3" r="A3" t="s">
        <v>479</v>
      </c>
    </row>
    <row spans="1:2" r="4">
      <c s="4" r="A4" t="s">
        <v>516</v>
      </c>
      <c s="7" r="B4" t="n">
        <v>1100</v>
      </c>
    </row>
    <row spans="1:2" r="5">
      <c s="4" r="A5" t="s">
        <v>517</v>
      </c>
      <c s="6" r="B5" t="n">
        <v>1482</v>
      </c>
    </row>
    <row spans="1:2" r="6">
      <c s="4" r="A6" t="s">
        <v>518</v>
      </c>
      <c s="6" r="B6" t="n">
        <v>5170</v>
      </c>
    </row>
    <row spans="1:2" r="7">
      <c s="4" r="A7" t="s">
        <v>519</v>
      </c>
      <c s="7" r="B7" t="n">
        <v>77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20</v>
      </c>
      <c s="2" r="B1" t="s">
        <v>295</v>
      </c>
    </row>
    <row spans="1:2" r="2">
      <c s="3" r="A2" t="s">
        <v>479</v>
      </c>
    </row>
    <row spans="1:2" r="3">
      <c s="4" r="A3" t="s">
        <v>521</v>
      </c>
      <c s="7" r="B3" t="n">
        <v>763</v>
      </c>
    </row>
    <row spans="1:2" r="4">
      <c s="4" r="A4" t="s">
        <v>522</v>
      </c>
      <c s="6" r="B4" t="n">
        <v>8636</v>
      </c>
    </row>
    <row spans="1:2" r="5">
      <c s="4" r="A5" t="s">
        <v>34</v>
      </c>
      <c s="6" r="B5" t="n">
        <v>42</v>
      </c>
    </row>
    <row spans="1:2" r="6">
      <c s="4" r="A6" t="s">
        <v>523</v>
      </c>
      <c s="6" r="B6" t="n">
        <v>-221</v>
      </c>
    </row>
    <row spans="1:2" r="7">
      <c s="4" r="A7" t="s">
        <v>45</v>
      </c>
      <c s="6" r="B7" t="n">
        <v>-1467</v>
      </c>
    </row>
    <row spans="1:2" r="8">
      <c s="4" r="A8" t="s">
        <v>37</v>
      </c>
      <c s="6" r="B8" t="n">
        <v>-1</v>
      </c>
    </row>
    <row spans="1:2" r="9">
      <c s="4" r="A9" t="s">
        <v>524</v>
      </c>
      <c s="7" r="B9" t="n">
        <v>775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25</v>
      </c>
      <c s="2" r="B1" t="s">
        <v>295</v>
      </c>
    </row>
    <row spans="1:2" r="2">
      <c s="4" r="A2" t="s">
        <v>286</v>
      </c>
    </row>
    <row spans="1:2" r="3">
      <c s="3" r="A3" t="s">
        <v>479</v>
      </c>
    </row>
    <row spans="1:2" r="4">
      <c s="4" r="A4" t="s">
        <v>296</v>
      </c>
      <c s="10" r="B4" t="n">
        <v>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26</v>
      </c>
      <c s="2" r="B1" t="s">
        <v>1</v>
      </c>
    </row>
    <row spans="1:2" r="2">
      <c s="2" r="B2" t="s">
        <v>295</v>
      </c>
    </row>
    <row spans="1:2" r="3">
      <c s="3" r="A3" t="s">
        <v>479</v>
      </c>
    </row>
    <row spans="1:2" r="4">
      <c s="4" r="A4" t="s">
        <v>521</v>
      </c>
      <c s="7" r="B4" t="n">
        <v>6518</v>
      </c>
    </row>
    <row spans="1:2" r="5">
      <c s="4" r="A5" t="s">
        <v>518</v>
      </c>
      <c s="6" r="B5" t="n">
        <v>22747</v>
      </c>
    </row>
    <row spans="1:2" r="6">
      <c s="4" r="A6" t="s">
        <v>527</v>
      </c>
      <c s="6" r="B6" t="n">
        <v>-1100</v>
      </c>
    </row>
    <row spans="1:2" r="7">
      <c s="4" r="A7" t="s">
        <v>519</v>
      </c>
      <c s="7" r="B7" t="n">
        <v>281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528</v>
      </c>
      <c s="2" r="B1" t="s">
        <v>1</v>
      </c>
    </row>
    <row spans="1:3" r="2">
      <c s="2" r="B2" t="s">
        <v>2</v>
      </c>
      <c s="2" r="C2" t="s">
        <v>64</v>
      </c>
    </row>
    <row spans="1:3" r="3">
      <c s="3" r="A3" t="s">
        <v>529</v>
      </c>
    </row>
    <row spans="1:3" r="4">
      <c s="4" r="A4" t="s">
        <v>530</v>
      </c>
      <c s="4" r="B4" t="s">
        <v>531</v>
      </c>
    </row>
    <row spans="1:3" r="5">
      <c s="4" r="A5" t="s">
        <v>532</v>
      </c>
      <c s="4" r="B5" t="s">
        <v>533</v>
      </c>
    </row>
    <row spans="1:3" r="6">
      <c s="4" r="A6" t="s">
        <v>534</v>
      </c>
      <c s="7" r="B6" t="n">
        <v>200000</v>
      </c>
      <c s="7" r="C6" t="n">
        <v>0</v>
      </c>
    </row>
    <row spans="1:3" r="7">
      <c s="4" r="A7" t="s">
        <v>535</v>
      </c>
      <c s="6" r="B7" t="n">
        <v>400000</v>
      </c>
      <c s="6" r="C7" t="n">
        <v>0</v>
      </c>
    </row>
    <row spans="1:3" r="8">
      <c s="4" r="A8" t="s">
        <v>536</v>
      </c>
    </row>
    <row spans="1:3" r="9">
      <c s="3" r="A9" t="s">
        <v>529</v>
      </c>
    </row>
    <row spans="1:3" r="10">
      <c s="4" r="A10" t="s">
        <v>537</v>
      </c>
      <c s="6" r="B10" t="n">
        <v>40000000</v>
      </c>
    </row>
    <row spans="1:3" r="11">
      <c s="4" r="A11" t="s">
        <v>538</v>
      </c>
      <c s="6" r="B11" t="n">
        <v>34000000</v>
      </c>
    </row>
    <row spans="1:3" r="12">
      <c s="4" r="A12" t="s">
        <v>539</v>
      </c>
      <c s="6" r="B12" t="n">
        <v>-6200000</v>
      </c>
    </row>
    <row spans="1:3" r="13">
      <c s="4" r="A13" t="s">
        <v>540</v>
      </c>
    </row>
    <row spans="1:3" r="14">
      <c s="3" r="A14" t="s">
        <v>529</v>
      </c>
    </row>
    <row spans="1:3" r="15">
      <c s="4" r="A15" t="s">
        <v>534</v>
      </c>
      <c s="7" r="B15" t="n">
        <v>200000</v>
      </c>
      <c s="7" r="C1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5"/>
    <col customWidth="1" max="6" min="6" width="20"/>
  </cols>
  <sheetData>
    <row spans="1:6" r="1">
      <c s="1" r="A1" t="s">
        <v>90</v>
      </c>
      <c s="2" r="B1" t="s">
        <v>91</v>
      </c>
      <c s="2" r="C1" t="s">
        <v>92</v>
      </c>
      <c s="2" r="D1" t="s">
        <v>93</v>
      </c>
      <c s="2" r="E1" t="s">
        <v>94</v>
      </c>
      <c s="2" r="F1" t="s">
        <v>95</v>
      </c>
    </row>
    <row spans="1:6" r="2">
      <c s="4" r="A2" t="s">
        <v>96</v>
      </c>
      <c s="7" r="B2" t="n">
        <v>355995</v>
      </c>
      <c s="7" r="C2" t="n">
        <v>8</v>
      </c>
      <c s="7" r="D2" t="n">
        <v>606555</v>
      </c>
      <c s="7" r="E2" t="n">
        <v>-192</v>
      </c>
      <c s="7" r="F2" t="n">
        <v>-250376</v>
      </c>
    </row>
    <row spans="1:6" r="3">
      <c s="4" r="A3" t="s">
        <v>97</v>
      </c>
      <c s="6" r="C3" t="n">
        <v>81311686</v>
      </c>
    </row>
    <row spans="1:6" r="4">
      <c s="4" r="A4" t="s">
        <v>98</v>
      </c>
      <c s="6" r="B4" t="n">
        <v>818</v>
      </c>
      <c s="6" r="D4" t="n">
        <v>818</v>
      </c>
    </row>
    <row spans="1:6" r="5">
      <c s="4" r="A5" t="s">
        <v>99</v>
      </c>
      <c s="6" r="C5" t="n">
        <v>1642264</v>
      </c>
    </row>
    <row spans="1:6" r="6">
      <c s="4" r="A6" t="s">
        <v>100</v>
      </c>
      <c s="6" r="B6" t="n">
        <v>43917</v>
      </c>
      <c s="6" r="D6" t="n">
        <v>43917</v>
      </c>
    </row>
    <row spans="1:6" r="7">
      <c s="4" r="A7" t="s">
        <v>101</v>
      </c>
      <c s="6" r="C7" t="n">
        <v>24166</v>
      </c>
    </row>
    <row spans="1:6" r="8">
      <c s="4" r="A8" t="s">
        <v>102</v>
      </c>
      <c s="6" r="B8" t="n">
        <v>-32</v>
      </c>
      <c s="6" r="D8" t="n">
        <v>-32</v>
      </c>
    </row>
    <row spans="1:6" r="9">
      <c s="4" r="A9" t="s">
        <v>103</v>
      </c>
      <c s="6" r="C9" t="n">
        <v>-4152</v>
      </c>
    </row>
    <row spans="1:6" r="10">
      <c s="4" r="A10" t="s">
        <v>104</v>
      </c>
      <c s="6" r="B10" t="n">
        <v>41</v>
      </c>
      <c s="6" r="D10" t="n">
        <v>41</v>
      </c>
    </row>
    <row spans="1:6" r="11">
      <c s="4" r="A11" t="s">
        <v>105</v>
      </c>
      <c s="6" r="C11" t="n">
        <v>25072</v>
      </c>
    </row>
    <row spans="1:6" r="12">
      <c s="4" r="A12" t="s">
        <v>106</v>
      </c>
      <c s="6" r="D12" t="n">
        <v>31</v>
      </c>
      <c s="6" r="F12" t="n">
        <v>-31</v>
      </c>
    </row>
    <row spans="1:6" r="13">
      <c s="4" r="A13" t="s">
        <v>107</v>
      </c>
      <c s="7" r="B13" t="n">
        <v>-9324</v>
      </c>
      <c s="6" r="F13" t="n">
        <v>-9324</v>
      </c>
    </row>
    <row spans="1:6" r="14">
      <c s="4" r="A14" t="s">
        <v>108</v>
      </c>
      <c s="6" r="B14" t="n">
        <v>-1228600</v>
      </c>
      <c s="6" r="C14" t="n">
        <v>-1228600</v>
      </c>
    </row>
    <row spans="1:6" r="15">
      <c s="4" r="A15" t="s">
        <v>109</v>
      </c>
      <c s="7" r="B15" t="n">
        <v>616</v>
      </c>
      <c s="6" r="E15" t="n">
        <v>616</v>
      </c>
    </row>
    <row spans="1:6" r="16">
      <c s="4" r="A16" t="s">
        <v>79</v>
      </c>
      <c s="6" r="B16" t="n">
        <v>-64674</v>
      </c>
      <c s="6" r="F16" t="n">
        <v>-64674</v>
      </c>
    </row>
    <row spans="1:6" r="17">
      <c s="4" r="A17" t="s">
        <v>110</v>
      </c>
      <c s="7" r="B17" t="n">
        <v>327357</v>
      </c>
      <c s="7" r="C17" t="n">
        <v>8</v>
      </c>
      <c s="7" r="D17" t="n">
        <v>651330</v>
      </c>
      <c s="7" r="E17" t="n">
        <v>424</v>
      </c>
      <c s="7" r="F17" t="n">
        <v>-324405</v>
      </c>
    </row>
    <row spans="1:6" r="18">
      <c s="4" r="A18" t="s">
        <v>111</v>
      </c>
      <c s="6" r="C18" t="n">
        <v>817704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2</v>
      </c>
      <c s="2" r="B1" t="s">
        <v>1</v>
      </c>
    </row>
    <row spans="1:3" r="2">
      <c s="2" r="B2" t="s">
        <v>2</v>
      </c>
      <c s="2" r="C2" t="s">
        <v>64</v>
      </c>
    </row>
    <row spans="1:3" r="3">
      <c s="3" r="A3" t="s">
        <v>113</v>
      </c>
    </row>
    <row spans="1:3" r="4">
      <c s="4" r="A4" t="s">
        <v>79</v>
      </c>
      <c s="7" r="B4" t="n">
        <v>-64674</v>
      </c>
      <c s="7" r="C4" t="n">
        <v>-163742</v>
      </c>
    </row>
    <row spans="1:3" r="5">
      <c s="3" r="A5" t="s">
        <v>114</v>
      </c>
    </row>
    <row spans="1:3" r="6">
      <c s="4" r="A6" t="s">
        <v>115</v>
      </c>
      <c s="6" r="B6" t="n">
        <v>998</v>
      </c>
      <c s="6" r="C6" t="n">
        <v>986</v>
      </c>
    </row>
    <row spans="1:3" r="7">
      <c s="4" r="A7" t="s">
        <v>100</v>
      </c>
      <c s="6" r="B7" t="n">
        <v>43917</v>
      </c>
      <c s="6" r="C7" t="n">
        <v>150836</v>
      </c>
    </row>
    <row spans="1:3" r="8">
      <c s="4" r="A8" t="s">
        <v>116</v>
      </c>
      <c s="6" r="B8" t="n">
        <v>-373</v>
      </c>
    </row>
    <row spans="1:3" r="9">
      <c s="4" r="A9" t="s">
        <v>117</v>
      </c>
      <c s="6" r="C9" t="n">
        <v>1366</v>
      </c>
    </row>
    <row spans="1:3" r="10">
      <c s="4" r="A10" t="s">
        <v>118</v>
      </c>
      <c s="6" r="B10" t="n">
        <v>-516</v>
      </c>
    </row>
    <row spans="1:3" r="11">
      <c s="4" r="A11" t="s">
        <v>119</v>
      </c>
      <c s="6" r="C11" t="n">
        <v>57</v>
      </c>
    </row>
    <row spans="1:3" r="12">
      <c s="4" r="A12" t="s">
        <v>120</v>
      </c>
      <c s="6" r="B12" t="n">
        <v>18</v>
      </c>
    </row>
    <row spans="1:3" r="13">
      <c s="4" r="A13" t="s">
        <v>121</v>
      </c>
      <c s="6" r="B13" t="n">
        <v>943</v>
      </c>
    </row>
    <row spans="1:3" r="14">
      <c s="4" r="A14" t="s">
        <v>122</v>
      </c>
      <c s="6" r="B14" t="n">
        <v>-69</v>
      </c>
    </row>
    <row spans="1:3" r="15">
      <c s="4" r="A15" t="s">
        <v>123</v>
      </c>
      <c s="6" r="C15" t="n">
        <v>-133</v>
      </c>
    </row>
    <row spans="1:3" r="16">
      <c s="3" r="A16" t="s">
        <v>124</v>
      </c>
    </row>
    <row spans="1:3" r="17">
      <c s="4" r="A17" t="s">
        <v>125</v>
      </c>
      <c s="6" r="B17" t="n">
        <v>-3</v>
      </c>
      <c s="6" r="C17" t="n">
        <v>100</v>
      </c>
    </row>
    <row spans="1:3" r="18">
      <c s="4" r="A18" t="s">
        <v>126</v>
      </c>
      <c s="6" r="B18" t="n">
        <v>-355</v>
      </c>
      <c s="6" r="C18" t="n">
        <v>-300</v>
      </c>
    </row>
    <row spans="1:3" r="19">
      <c s="4" r="A19" t="s">
        <v>34</v>
      </c>
      <c s="6" r="B19" t="n">
        <v>-162</v>
      </c>
      <c s="6" r="C19" t="n">
        <v>-3592</v>
      </c>
    </row>
    <row spans="1:3" r="20">
      <c s="4" r="A20" t="s">
        <v>37</v>
      </c>
      <c s="6" r="B20" t="n">
        <v>84</v>
      </c>
      <c s="6" r="C20" t="n">
        <v>2048</v>
      </c>
    </row>
    <row spans="1:3" r="21">
      <c s="4" r="A21" t="s">
        <v>127</v>
      </c>
      <c s="6" r="B21" t="n">
        <v>1638</v>
      </c>
      <c s="6" r="C21" t="n">
        <v>2312</v>
      </c>
    </row>
    <row spans="1:3" r="22">
      <c s="4" r="A22" t="s">
        <v>39</v>
      </c>
      <c s="6" r="B22" t="n">
        <v>375</v>
      </c>
    </row>
    <row spans="1:3" r="23">
      <c s="4" r="A23" t="s">
        <v>43</v>
      </c>
      <c s="6" r="B23" t="n">
        <v>1031</v>
      </c>
    </row>
    <row spans="1:3" r="24">
      <c s="4" r="A24" t="s">
        <v>44</v>
      </c>
      <c s="6" r="B24" t="n">
        <v>-9</v>
      </c>
      <c s="6" r="C24" t="n">
        <v>-100</v>
      </c>
    </row>
    <row spans="1:3" r="25">
      <c s="4" r="A25" t="s">
        <v>128</v>
      </c>
      <c s="6" r="B25" t="n">
        <v>-17157</v>
      </c>
      <c s="6" r="C25" t="n">
        <v>-10162</v>
      </c>
    </row>
    <row spans="1:3" r="26">
      <c s="3" r="A26" t="s">
        <v>129</v>
      </c>
    </row>
    <row spans="1:3" r="27">
      <c s="4" r="A27" t="s">
        <v>130</v>
      </c>
      <c s="6" r="B27" t="n">
        <v>-2123</v>
      </c>
      <c s="6" r="C27" t="n">
        <v>-152</v>
      </c>
    </row>
    <row spans="1:3" r="28">
      <c s="4" r="A28" t="s">
        <v>131</v>
      </c>
      <c s="6" r="C28" t="n">
        <v>-1818</v>
      </c>
    </row>
    <row spans="1:3" r="29">
      <c s="4" r="A29" t="s">
        <v>132</v>
      </c>
      <c s="6" r="C29" t="n">
        <v>483</v>
      </c>
    </row>
    <row spans="1:3" r="30">
      <c s="4" r="A30" t="s">
        <v>133</v>
      </c>
      <c s="6" r="B30" t="n">
        <v>-165837</v>
      </c>
    </row>
    <row spans="1:3" r="31">
      <c s="4" r="A31" t="s">
        <v>134</v>
      </c>
      <c s="6" r="B31" t="n">
        <v>55897</v>
      </c>
    </row>
    <row spans="1:3" r="32">
      <c s="4" r="A32" t="s">
        <v>135</v>
      </c>
      <c s="6" r="B32" t="n">
        <v>-112063</v>
      </c>
      <c s="6" r="C32" t="n">
        <v>-2453</v>
      </c>
    </row>
    <row spans="1:3" r="33">
      <c s="3" r="A33" t="s">
        <v>136</v>
      </c>
    </row>
    <row spans="1:3" r="34">
      <c s="4" r="A34" t="s">
        <v>137</v>
      </c>
      <c s="6" r="C34" t="n">
        <v>70976</v>
      </c>
    </row>
    <row spans="1:3" r="35">
      <c s="4" r="A35" t="s">
        <v>138</v>
      </c>
      <c s="6" r="C35" t="n">
        <v>-132</v>
      </c>
    </row>
    <row spans="1:3" r="36">
      <c s="4" r="A36" t="s">
        <v>139</v>
      </c>
      <c s="6" r="B36" t="n">
        <v>818</v>
      </c>
      <c s="6" r="C36" t="n">
        <v>768</v>
      </c>
    </row>
    <row spans="1:3" r="37">
      <c s="4" r="A37" t="s">
        <v>140</v>
      </c>
      <c s="6" r="B37" t="n">
        <v>41</v>
      </c>
      <c s="6" r="C37" t="n">
        <v>7134</v>
      </c>
    </row>
    <row spans="1:3" r="38">
      <c s="4" r="A38" t="s">
        <v>107</v>
      </c>
      <c s="6" r="B38" t="n">
        <v>-9324</v>
      </c>
      <c s="6" r="C38" t="n">
        <v>-4798</v>
      </c>
    </row>
    <row spans="1:3" r="39">
      <c s="4" r="A39" t="s">
        <v>141</v>
      </c>
      <c s="6" r="B39" t="n">
        <v>-8465</v>
      </c>
      <c s="6" r="C39" t="n">
        <v>73948</v>
      </c>
    </row>
    <row spans="1:3" r="40">
      <c s="4" r="A40" t="s">
        <v>142</v>
      </c>
      <c s="6" r="B40" t="n">
        <v>-137685</v>
      </c>
      <c s="6" r="C40" t="n">
        <v>61333</v>
      </c>
    </row>
    <row spans="1:3" r="41">
      <c s="4" r="A41" t="s">
        <v>143</v>
      </c>
      <c s="6" r="B41" t="n">
        <v>175908</v>
      </c>
      <c s="6" r="C41" t="n">
        <v>59104</v>
      </c>
    </row>
    <row spans="1:3" r="42">
      <c s="4" r="A42" t="s">
        <v>144</v>
      </c>
      <c s="6" r="B42" t="n">
        <v>38223</v>
      </c>
      <c s="6" r="C42" t="n">
        <v>120437</v>
      </c>
    </row>
    <row spans="1:3" r="43">
      <c s="3" r="A43" t="s">
        <v>145</v>
      </c>
    </row>
    <row spans="1:3" r="44">
      <c s="4" r="A44" t="s">
        <v>146</v>
      </c>
      <c s="6" r="B44" t="n">
        <v>1</v>
      </c>
      <c s="6" r="C44" t="n">
        <v>1</v>
      </c>
    </row>
    <row spans="1:3" r="45">
      <c s="3" r="A45" t="s">
        <v>147</v>
      </c>
    </row>
    <row spans="1:3" r="46">
      <c s="4" r="A46" t="s">
        <v>148</v>
      </c>
      <c s="6" r="C46" t="n">
        <v>2740</v>
      </c>
    </row>
    <row spans="1:3" r="47">
      <c s="4" r="A47" t="s">
        <v>149</v>
      </c>
      <c s="6" r="B47" t="n">
        <v>50</v>
      </c>
    </row>
    <row spans="1:3" r="48">
      <c s="4" r="A48" t="s">
        <v>150</v>
      </c>
      <c s="6" r="B48" t="n">
        <v>2059</v>
      </c>
    </row>
    <row spans="1:3" r="49">
      <c s="4" r="A49" t="s">
        <v>151</v>
      </c>
      <c s="6" r="B49" t="n">
        <v>456</v>
      </c>
      <c s="6" r="C49" t="n">
        <v>966</v>
      </c>
    </row>
    <row spans="1:3" r="50">
      <c s="4" r="A50" t="s">
        <v>152</v>
      </c>
      <c s="7" r="B50" t="n">
        <v>962</v>
      </c>
    </row>
    <row spans="1:3" r="51">
      <c s="4" r="A51" t="s">
        <v>153</v>
      </c>
    </row>
    <row spans="1:3" r="52">
      <c s="3" r="A52" t="s">
        <v>147</v>
      </c>
    </row>
    <row spans="1:3" r="53">
      <c s="4" r="A53" t="s">
        <v>154</v>
      </c>
      <c s="7" r="C53" t="n">
        <v>51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Summary of Significant Accounti</vt:lpstr>
      <vt:lpstr>Financial Statement Details</vt:lpstr>
      <vt:lpstr>Cash Equivalents and Marketable</vt:lpstr>
      <vt:lpstr>Fair Value Measurements</vt:lpstr>
      <vt:lpstr>Commitment and Contingencies</vt:lpstr>
      <vt:lpstr>Related Party Agreements</vt:lpstr>
      <vt:lpstr>Spinout of Brink Biologics and </vt:lpstr>
      <vt:lpstr>Stockholders' Equity</vt:lpstr>
      <vt:lpstr>Stock-Based Compensation</vt:lpstr>
      <vt:lpstr>Acquisition of Inex Bio, Inc</vt:lpstr>
      <vt:lpstr>Income Taxes</vt:lpstr>
      <vt:lpstr>Summary of Significant Accoun20</vt:lpstr>
      <vt:lpstr>Summary of Significant Accoun21</vt:lpstr>
      <vt:lpstr>Financial Statement Details (Ta</vt:lpstr>
      <vt:lpstr>Cash Equivalents and Marketab23</vt:lpstr>
      <vt:lpstr>Fair Value Measurements (Tables</vt:lpstr>
      <vt:lpstr>Stockholders' Equity (Tables)</vt:lpstr>
      <vt:lpstr>Stock-Based Compensation (Table</vt:lpstr>
      <vt:lpstr>Acquisition of Inex Bio, Inc (T</vt:lpstr>
      <vt:lpstr>Description of Business and B28</vt:lpstr>
      <vt:lpstr>Summary of Significant Accoun29</vt:lpstr>
      <vt:lpstr>Summary of Significant Accoun30</vt:lpstr>
      <vt:lpstr>Financial Statement Details - R</vt:lpstr>
      <vt:lpstr>Financial Statement Details - P</vt:lpstr>
      <vt:lpstr>Financial Statement Details - A</vt:lpstr>
      <vt:lpstr>Financial Statement Details - I</vt:lpstr>
      <vt:lpstr>Financial Statement Details -35</vt:lpstr>
      <vt:lpstr>Financial Statement Details - O</vt:lpstr>
      <vt:lpstr>Financial Statement Details -37</vt:lpstr>
      <vt:lpstr>Financial Statement Details -38</vt:lpstr>
      <vt:lpstr>Cash Equivalents and Marketab39</vt:lpstr>
      <vt:lpstr>Cash Equivalents and Marketab40</vt:lpstr>
      <vt:lpstr>Cash Equivalents and Marketab41</vt:lpstr>
      <vt:lpstr>Fair Value Measurements - Summa</vt:lpstr>
      <vt:lpstr>Fair Value Measurements - Sum43</vt:lpstr>
      <vt:lpstr>Commitment and Contingencies - </vt:lpstr>
      <vt:lpstr>Related Party Agreements - Addi</vt:lpstr>
      <vt:lpstr>Spinout of Brink Biologics an46</vt:lpstr>
      <vt:lpstr>Stockholders' Equity - Addition</vt:lpstr>
      <vt:lpstr>Stockholders' Equity - Summary </vt:lpstr>
      <vt:lpstr>Stock-Based Compensation - Stoc</vt:lpstr>
      <vt:lpstr>Stock-Based Compensation - Addi</vt:lpstr>
      <vt:lpstr>Stock-Based Compensation - St51</vt:lpstr>
      <vt:lpstr>Stock-Based Compensation - Rest</vt:lpstr>
      <vt:lpstr>Stock-Based Compensation - Summ</vt:lpstr>
      <vt:lpstr>Acquisition of Inex Bio, Inc - </vt:lpstr>
      <vt:lpstr>Acquisition of Inex Bio, Inc 55</vt:lpstr>
      <vt:lpstr>Acquisition of Inex Bio, Inc 56</vt:lpstr>
      <vt:lpstr>Acquisition of Inex Bio, Inc 57</vt:lpstr>
      <vt:lpstr>Acquisition of Inex Bio, Inc 58</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2:02:12Z</dcterms:created>
  <dcterms:modified xmlns:dcterms="http://purl.org/dc/terms/" xmlns:xsi="http://www.w3.org/2001/XMLSchema-instance" xsi:type="dcterms:W3CDTF">2016-08-15T12:02:12Z</dcterms:modified>
  <dc:title xmlns:dc="http://purl.org/dc/elements/1.1/">Untitled</dc:title>
  <dc:description xmlns:dc="http://purl.org/dc/elements/1.1/"/>
  <dc:subject xmlns:dc="http://purl.org/dc/elements/1.1/"/>
  <cp:keywords/>
  <cp:category/>
</cp:coreProperties>
</file>